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Financial Statement Pr" sheetId="9" state="visible" r:id="rId9"/>
    <sheet xmlns:r="http://schemas.openxmlformats.org/officeDocument/2006/relationships" name="Recent Accounting Standards" sheetId="10" state="visible" r:id="rId10"/>
    <sheet xmlns:r="http://schemas.openxmlformats.org/officeDocument/2006/relationships" name="Inventory" sheetId="11" state="visible" r:id="rId11"/>
    <sheet xmlns:r="http://schemas.openxmlformats.org/officeDocument/2006/relationships" name="Net Income Per Share" sheetId="12" state="visible" r:id="rId12"/>
    <sheet xmlns:r="http://schemas.openxmlformats.org/officeDocument/2006/relationships" name="Stock-Based Compensation" sheetId="13" state="visible" r:id="rId13"/>
    <sheet xmlns:r="http://schemas.openxmlformats.org/officeDocument/2006/relationships" name="Segment Data and Foreign Operat" sheetId="14" state="visible" r:id="rId14"/>
    <sheet xmlns:r="http://schemas.openxmlformats.org/officeDocument/2006/relationships" name="Goodwill and Other Intangibles" sheetId="15" state="visible" r:id="rId15"/>
    <sheet xmlns:r="http://schemas.openxmlformats.org/officeDocument/2006/relationships" name="Leases" sheetId="16" state="visible" r:id="rId16"/>
    <sheet xmlns:r="http://schemas.openxmlformats.org/officeDocument/2006/relationships" name="Revenue from Contracts with Cus" sheetId="17" state="visible" r:id="rId17"/>
    <sheet xmlns:r="http://schemas.openxmlformats.org/officeDocument/2006/relationships" name="Commitments and Contingencies" sheetId="18" state="visible" r:id="rId18"/>
    <sheet xmlns:r="http://schemas.openxmlformats.org/officeDocument/2006/relationships" name="Pensions and Other Postretireme" sheetId="19" state="visible" r:id="rId19"/>
    <sheet xmlns:r="http://schemas.openxmlformats.org/officeDocument/2006/relationships" name="Fair Value Measurements" sheetId="20" state="visible" r:id="rId20"/>
    <sheet xmlns:r="http://schemas.openxmlformats.org/officeDocument/2006/relationships" name="Accumulated Other Comprehensive" sheetId="21" state="visible" r:id="rId21"/>
    <sheet xmlns:r="http://schemas.openxmlformats.org/officeDocument/2006/relationships" name="Assets Held for Sale" sheetId="22" state="visible" r:id="rId22"/>
    <sheet xmlns:r="http://schemas.openxmlformats.org/officeDocument/2006/relationships" name="Operations Optimization Costs" sheetId="23" state="visible" r:id="rId23"/>
    <sheet xmlns:r="http://schemas.openxmlformats.org/officeDocument/2006/relationships" name="Long-Term Debt" sheetId="24" state="visible" r:id="rId24"/>
    <sheet xmlns:r="http://schemas.openxmlformats.org/officeDocument/2006/relationships" name="Income Taxes" sheetId="25" state="visible" r:id="rId25"/>
    <sheet xmlns:r="http://schemas.openxmlformats.org/officeDocument/2006/relationships" name="Inventory (Tables)" sheetId="26" state="visible" r:id="rId26"/>
    <sheet xmlns:r="http://schemas.openxmlformats.org/officeDocument/2006/relationships" name="Net Income Per Share (Tables)" sheetId="27" state="visible" r:id="rId27"/>
    <sheet xmlns:r="http://schemas.openxmlformats.org/officeDocument/2006/relationships" name="Segment Data and Foreign Oper_2" sheetId="28" state="visible" r:id="rId28"/>
    <sheet xmlns:r="http://schemas.openxmlformats.org/officeDocument/2006/relationships" name="Goodwill and Other Intangibles " sheetId="29" state="visible" r:id="rId29"/>
    <sheet xmlns:r="http://schemas.openxmlformats.org/officeDocument/2006/relationships" name="Leases (Tables)" sheetId="30" state="visible" r:id="rId30"/>
    <sheet xmlns:r="http://schemas.openxmlformats.org/officeDocument/2006/relationships" name="Revenue from Contracts with C_2" sheetId="31" state="visible" r:id="rId31"/>
    <sheet xmlns:r="http://schemas.openxmlformats.org/officeDocument/2006/relationships" name="Pensions and Postretirement Ben" sheetId="32" state="visible" r:id="rId32"/>
    <sheet xmlns:r="http://schemas.openxmlformats.org/officeDocument/2006/relationships" name="Fair Value Measurements (Tables" sheetId="33" state="visible" r:id="rId33"/>
    <sheet xmlns:r="http://schemas.openxmlformats.org/officeDocument/2006/relationships" name="Accumulated Other Comprehensi_2" sheetId="34" state="visible" r:id="rId34"/>
    <sheet xmlns:r="http://schemas.openxmlformats.org/officeDocument/2006/relationships" name="Assets Held for Sale (Tables)" sheetId="35" state="visible" r:id="rId35"/>
    <sheet xmlns:r="http://schemas.openxmlformats.org/officeDocument/2006/relationships" name="Basis of Financial Statement _2" sheetId="36" state="visible" r:id="rId36"/>
    <sheet xmlns:r="http://schemas.openxmlformats.org/officeDocument/2006/relationships" name="Recent Accounting Standards (De" sheetId="37" state="visible" r:id="rId37"/>
    <sheet xmlns:r="http://schemas.openxmlformats.org/officeDocument/2006/relationships" name="Inventory (Details)" sheetId="38" state="visible" r:id="rId38"/>
    <sheet xmlns:r="http://schemas.openxmlformats.org/officeDocument/2006/relationships" name="Net Income Per Share (Details)" sheetId="39" state="visible" r:id="rId39"/>
    <sheet xmlns:r="http://schemas.openxmlformats.org/officeDocument/2006/relationships" name="Stock-Based Compensation (Detai" sheetId="40" state="visible" r:id="rId40"/>
    <sheet xmlns:r="http://schemas.openxmlformats.org/officeDocument/2006/relationships" name="Segment Data and Foreign Oper_3" sheetId="41" state="visible" r:id="rId41"/>
    <sheet xmlns:r="http://schemas.openxmlformats.org/officeDocument/2006/relationships" name="Segment Data and Foreign Oper_4" sheetId="42" state="visible" r:id="rId42"/>
    <sheet xmlns:r="http://schemas.openxmlformats.org/officeDocument/2006/relationships" name="Goodwill and Other Intangible_2" sheetId="43" state="visible" r:id="rId43"/>
    <sheet xmlns:r="http://schemas.openxmlformats.org/officeDocument/2006/relationships" name="Goodwill and Other Intangible_3" sheetId="44" state="visible" r:id="rId44"/>
    <sheet xmlns:r="http://schemas.openxmlformats.org/officeDocument/2006/relationships" name="Leases (Details)" sheetId="45" state="visible" r:id="rId45"/>
    <sheet xmlns:r="http://schemas.openxmlformats.org/officeDocument/2006/relationships" name="Leases - Components Of Lease Co" sheetId="46" state="visible" r:id="rId46"/>
    <sheet xmlns:r="http://schemas.openxmlformats.org/officeDocument/2006/relationships" name="Leases - Maturity Of Lease Liab" sheetId="47" state="visible" r:id="rId47"/>
    <sheet xmlns:r="http://schemas.openxmlformats.org/officeDocument/2006/relationships" name="Leases - Weighted Average Remai" sheetId="48" state="visible" r:id="rId48"/>
    <sheet xmlns:r="http://schemas.openxmlformats.org/officeDocument/2006/relationships" name="Leases - Minimum Lease Payments" sheetId="49" state="visible" r:id="rId49"/>
    <sheet xmlns:r="http://schemas.openxmlformats.org/officeDocument/2006/relationships" name="Revenue from Contracts with C_3" sheetId="50" state="visible" r:id="rId50"/>
    <sheet xmlns:r="http://schemas.openxmlformats.org/officeDocument/2006/relationships" name="Revenue from Contracts with C_4" sheetId="51" state="visible" r:id="rId51"/>
    <sheet xmlns:r="http://schemas.openxmlformats.org/officeDocument/2006/relationships" name="Pensions and Other Postretire_2" sheetId="52" state="visible" r:id="rId52"/>
    <sheet xmlns:r="http://schemas.openxmlformats.org/officeDocument/2006/relationships" name="Fair Value Measurements (Detail" sheetId="53" state="visible" r:id="rId53"/>
    <sheet xmlns:r="http://schemas.openxmlformats.org/officeDocument/2006/relationships" name="Accumulated Other Comprehensi_3" sheetId="54" state="visible" r:id="rId54"/>
    <sheet xmlns:r="http://schemas.openxmlformats.org/officeDocument/2006/relationships" name="Accumulated Other Comprehensi_4" sheetId="55" state="visible" r:id="rId55"/>
    <sheet xmlns:r="http://schemas.openxmlformats.org/officeDocument/2006/relationships" name="Assets Held for Sale (Details)" sheetId="56" state="visible" r:id="rId56"/>
    <sheet xmlns:r="http://schemas.openxmlformats.org/officeDocument/2006/relationships" name="Operations Optimization Costs (" sheetId="57" state="visible" r:id="rId57"/>
    <sheet xmlns:r="http://schemas.openxmlformats.org/officeDocument/2006/relationships" name="Long-Term Debt (Details)" sheetId="58" state="visible" r:id="rId58"/>
    <sheet xmlns:r="http://schemas.openxmlformats.org/officeDocument/2006/relationships" name="Income Taxes (Details)" sheetId="59" state="visible" r:id="rId5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18" customWidth="1" min="2" max="2"/>
    <col width="14" customWidth="1" min="3" max="3"/>
  </cols>
  <sheetData>
    <row r="1">
      <c r="A1" s="1" t="inlineStr">
        <is>
          <t>Document and Entity Information - shares</t>
        </is>
      </c>
      <c r="B1" s="2" t="inlineStr">
        <is>
          <t>9 Months Ended</t>
        </is>
      </c>
    </row>
    <row r="2">
      <c r="B2" s="2" t="inlineStr">
        <is>
          <t>May 31, 2020</t>
        </is>
      </c>
      <c r="C2" s="2" t="inlineStr">
        <is>
          <t>Jun. 30, 2020</t>
        </is>
      </c>
    </row>
    <row r="3">
      <c r="A3" s="3" t="inlineStr">
        <is>
          <t>Document and Entity Information</t>
        </is>
      </c>
    </row>
    <row r="4">
      <c r="A4" s="4" t="inlineStr">
        <is>
          <t>Document Type</t>
        </is>
      </c>
      <c r="B4" s="4" t="inlineStr">
        <is>
          <t>10-Q</t>
        </is>
      </c>
    </row>
    <row r="5">
      <c r="A5" s="4" t="inlineStr">
        <is>
          <t>Document Period End Date</t>
        </is>
      </c>
      <c r="B5" s="4" t="inlineStr">
        <is>
          <t>May 31,
		2020</t>
        </is>
      </c>
    </row>
    <row r="6">
      <c r="A6" s="4" t="inlineStr">
        <is>
          <t>Entity Registrant Name</t>
        </is>
      </c>
      <c r="B6" s="4" t="inlineStr">
        <is>
          <t>CHASE CORP</t>
        </is>
      </c>
    </row>
    <row r="7">
      <c r="A7" s="4" t="inlineStr">
        <is>
          <t>Entity Current Reporting Status</t>
        </is>
      </c>
      <c r="B7" s="4" t="inlineStr">
        <is>
          <t>Yes</t>
        </is>
      </c>
    </row>
    <row r="8">
      <c r="A8" s="4" t="inlineStr">
        <is>
          <t>Entity Interactive Data Current</t>
        </is>
      </c>
      <c r="B8" s="4" t="inlineStr">
        <is>
          <t>Yes</t>
        </is>
      </c>
    </row>
    <row r="9">
      <c r="A9" s="4" t="inlineStr">
        <is>
          <t>Entity Filer Category</t>
        </is>
      </c>
      <c r="B9" s="4" t="inlineStr">
        <is>
          <t>Accelerated Filer</t>
        </is>
      </c>
    </row>
    <row r="10">
      <c r="A10" s="4" t="inlineStr">
        <is>
          <t>Entity Small Business</t>
        </is>
      </c>
      <c r="B10" s="4" t="inlineStr">
        <is>
          <t>false</t>
        </is>
      </c>
    </row>
    <row r="11">
      <c r="A11" s="4" t="inlineStr">
        <is>
          <t>Entity Emerging Growth Company</t>
        </is>
      </c>
      <c r="B11" s="4" t="inlineStr">
        <is>
          <t>false</t>
        </is>
      </c>
    </row>
    <row r="12">
      <c r="A12" s="4" t="inlineStr">
        <is>
          <t>Entity Shell Company</t>
        </is>
      </c>
      <c r="B12" s="4" t="inlineStr">
        <is>
          <t>false</t>
        </is>
      </c>
    </row>
    <row r="13">
      <c r="A13" s="4" t="inlineStr">
        <is>
          <t>Entity Common Stock, Shares Outstanding</t>
        </is>
      </c>
      <c r="C13" s="5" t="n">
        <v>9442659</v>
      </c>
    </row>
    <row r="14">
      <c r="A14" s="4" t="inlineStr">
        <is>
          <t>Entity Central Index Key</t>
        </is>
      </c>
      <c r="B14" s="4" t="inlineStr">
        <is>
          <t>0000830524</t>
        </is>
      </c>
    </row>
    <row r="15">
      <c r="A15" s="4" t="inlineStr">
        <is>
          <t>Current Fiscal Year End Date</t>
        </is>
      </c>
      <c r="B15" s="4" t="inlineStr">
        <is>
          <t>--08-31</t>
        </is>
      </c>
    </row>
    <row r="16">
      <c r="A16" s="4" t="inlineStr">
        <is>
          <t>Document Fiscal Year Focus</t>
        </is>
      </c>
      <c r="B16" s="4" t="inlineStr">
        <is>
          <t>2020</t>
        </is>
      </c>
    </row>
    <row r="17">
      <c r="A17" s="4" t="inlineStr">
        <is>
          <t>Document Fiscal Period Focus</t>
        </is>
      </c>
      <c r="B17" s="4" t="inlineStr">
        <is>
          <t>Q3</t>
        </is>
      </c>
    </row>
    <row r="18">
      <c r="A18" s="4" t="inlineStr">
        <is>
          <t>Amendment Flag</t>
        </is>
      </c>
      <c r="B1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cent Accounting Standards</t>
        </is>
      </c>
      <c r="B1" s="2" t="inlineStr">
        <is>
          <t>9 Months Ended</t>
        </is>
      </c>
    </row>
    <row r="2">
      <c r="B2" s="2" t="inlineStr">
        <is>
          <t>May 31, 2020</t>
        </is>
      </c>
    </row>
    <row r="3">
      <c r="A3" s="3" t="inlineStr">
        <is>
          <t>Recent Accounting Standards</t>
        </is>
      </c>
    </row>
    <row r="4">
      <c r="A4" s="4" t="inlineStr">
        <is>
          <t>Recent Accounting Standards</t>
        </is>
      </c>
      <c r="B4" s="4" t="inlineStr">
        <is>
          <t>Note 2 — Recent Accounting Standards
Recently Issued Accounting Pronouncements
In June 2016, the Financial Accounting Standards Board ("FASB") issued Accounting Standards Update ("ASU") No. 2016-03, “Financial Instruments - Credit Losses (Topic 326): Measurement of Credit Losses on Financial Instruments,” which modifies the measurement approach for credit losses on financial assets measured on an amortized cost basis from an 'incurred loss' method to an 'expected loss' method. In November 2019, the FASB issued ASU 2019-11, “Codification Improvements to Topic 326, Financial Instruments – Credit Losses.” ASU 2019-11 is an accounting pronouncement that amends ASU 2016-03. The ASU 2019-11 amendment provides clarity and improves the codification to ASU 2016-03. The pronouncements are concurrently effective for fiscal years beginning after December 15, 2019 and interim periods within those fiscal years (effective fiscal 2021). The Company is currently evaluating the effects of this pronouncement on its condensed consolidated financial statements.
Recently Adopted Accounting Pronouncements
In February 2016, the FASB issued ASU No. 2016-02, “Leases (Topic 842).” Under the new guidance, lessees are required to recognize the following for all leases (with the exception of short-term leases) at the commencement date: (a) a lease liability, which is a lessee’s obligation to make lease payments arising from a lease, measured on a discounted basis; and (b) a right-of-use asset, which represents the lessee’s right to use, or control the use of, a specified asset for the lease term. In July 2018, the FASB issued ASU 2018-11, “Leases (Topic 842) Targeted Improvements.” The updated guidance provided an optional transition method, which allows for the application of the standard as of the adoption date with no restatement of prior period amounts. The Company adopted the standard on September 1, 2019 (start of fiscal 2020) under the optional transition method described above. Consequently, historical financial information was not updated, and the disclosures required under the new standard are not provided for dates and periods prior to September 1, 2019.
The new standard provides several optional practical expedients in transition. The Company has elected to apply the “package of practical expedients” which allows it to not reassess i) whether existing or expired arrangements contain a lease, ii) the lease classification of existing or expired leases, or iii) whether previous initial direct costs would qualify for capitalization under the new lease standard. In preparation for adoption of the standard, the Company enhanced its internal controls to enable the preparation of financial information including the assessment of the impact of the standard. The initial adoption of the ASU resulted in the recognition of additional lease liabilities of $9,644 ($2,071 short-term and $7,573 long-term) and right-of-use assets of $10,200 as of September 1, 2019 on the condensed consolidated balance sheet as it relates to the Company’s operating leases. The new standard did not have a material impact on the Company’s condensed consolidated statement of operations or cash flows.
In February 2018, the FASB issued ASU 2018-02, “Income Statement - Reporting Comprehensive Income (Topic 220) - Reclassification of Certain Tax Effects from Accumulated Other Comprehensive Income.” This ASU was issued to address a narrow-scope financial reporting issue that arose as a result of the enactment of the Tax Cuts and Jobs Act (“Tax Reform”) on December 22, 2017. The objective of ASU 2018-02 is to address the tax effects of items within accumulated other comprehensive income (referred to as “stranded tax effects”) that do not reflect the appropriate tax rate enacted in the Tax Reform. As a result, the ASU 2018-02 allows a reclassification from accumulated other comprehensive income to retained earnings for stranded tax effects resulting from the newly enacted federal corporate income tax rate. The amount of the reclassification would be the difference between the historical corporate income tax rate of 35 percent and the current enacted corporate income tax rate of 21 percent. ASU 2018-02 is effective for fiscal years beginning after December 15, 2018, with early adoption permitted, including adoption in an interim period. The amendments in this ASU may be applied retrospectively to each period in which the effect of the change in the U.S. Federal corporate income tax rate in the Tax Reform is recognized. Therefore, the Company adopted ASU 2018-02 in the first quarter of the year ending August 31, 2020, and has elected to reclassify the income tax effects of the Tax Reform related to its pension funding from accumulated other comprehensive loss to retained earning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9 Months Ended</t>
        </is>
      </c>
    </row>
    <row r="2">
      <c r="B2" s="2" t="inlineStr">
        <is>
          <t>May 31, 2020</t>
        </is>
      </c>
    </row>
    <row r="3">
      <c r="A3" s="3" t="inlineStr">
        <is>
          <t>Inventory</t>
        </is>
      </c>
    </row>
    <row r="4">
      <c r="A4" s="4" t="inlineStr">
        <is>
          <t>Inventory</t>
        </is>
      </c>
      <c r="B4" s="4" t="inlineStr">
        <is>
          <t>Note 3 — Inventory
Inventory consisted of the following as of May 31, 2020 and August 31, 2019:
May 31,
August 31,
2020
2019
Raw materials
$
19,074
$
20,325
Work in process
7,660
8,748
Finished goods
13,817
13,281
Total Inventory
$
40,551
$
42,35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Income Per Share</t>
        </is>
      </c>
      <c r="B1" s="2" t="inlineStr">
        <is>
          <t>9 Months Ended</t>
        </is>
      </c>
    </row>
    <row r="2">
      <c r="B2" s="2" t="inlineStr">
        <is>
          <t>May 31, 2020</t>
        </is>
      </c>
    </row>
    <row r="3">
      <c r="A3" s="3" t="inlineStr">
        <is>
          <t>Net Income Per Share</t>
        </is>
      </c>
    </row>
    <row r="4">
      <c r="A4" s="4" t="inlineStr">
        <is>
          <t>Net Income Per Share</t>
        </is>
      </c>
      <c r="B4" s="4" t="inlineStr">
        <is>
          <t>Note 4 — Net Income Per Share
The Company has unvested share-based payment awards with a right to receive nonforfeitable dividends which are considered participating securities under ASC Topic 260, “Earnings Per Share.” The Company allocates earnings to participating securities and computes earnings per share using the two-class method. The determination of earnings per share under the two-class method is as follows:
Three Months Ended May 31,
Nine Months Ended May 31,
2020
2019
2020
2019
Basic Earnings per Share
Net income
$
9,908
$
8,541
$
25,149
$
22,637
Less: Allocated to participating securities
Net income available to common shareholders
$
9,822
$
8,473
$
24,948
$
22,460
Basic weighted average shares outstanding
Net income per share - Basic
$
1.05
$
0.91
$
2.67
$
2.41
Diluted Earnings per Share
Net income
$
9,908
$
8,541
$
25,149
$
22,637
Less: Allocated to participating securities
Net income available to common shareholders
$
9,822
$
8,473
$
24,948
$
22,460
Basic weighted average shares outstanding
Additional dilutive common stock equivalents
Diluted weighted average shares outstanding
Net income per share - Diluted
$
1.04
$
0.90
$
2.64
$
2.39
For the three- and nine-month periods ended May 31, 2020, stock options to purchase 17,913 and 11,841 shares of common stock, respectively, were outstanding but were not included in the calculation of diluted income per share because their inclusion would be anti-dilutive. For the three- and nine-month periods ended May 31, 2019, stock options to purchase 15,625 and 14,566 shares of common stock were outstanding but were not included in the calculation of diluted income per share because their inclusion would be anti-dilutive. Included in the calculation of dilutive common stock equivalents are the unvested portion of restricted stock and stock op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May 31, 2020</t>
        </is>
      </c>
    </row>
    <row r="3">
      <c r="A3" s="3" t="inlineStr">
        <is>
          <t>Stock-Based Compensation</t>
        </is>
      </c>
    </row>
    <row r="4">
      <c r="A4" s="4" t="inlineStr">
        <is>
          <t>Stock-Based Compensation</t>
        </is>
      </c>
      <c r="B4" s="4" t="inlineStr">
        <is>
          <t>Note 5 — Stock-Based Compensation
In August 2018, the Board of Directors of the Company approved the fiscal year 2019 Long Term Incentive Plan (“2019 LTIP”) for the executive officers and other members of management. The 2019 LTIP is an equity-based plan with a grant date of September 1, 2018 and contains a performance and service-based restricted stock grant of 6,609 shares in the aggregate, subject to adjustment (as discussed below), with a vesting date of August 31, 2021.
During the fourth quarter of fiscal 2019, an additional grant of restricted stock was made related to the 2019 LTIP grant in conjunction with an amendment to the equity compensation program for a promoted employee. The additional grant contains the following restricted stock components: (a) a performance and service-based restricted stock grant of 211 shares in the aggregate, subject to adjustment based on fiscal 2019 results, with a vesting date of August 31, 2021, for which compensation expense is recognized on a ratable basis over the vesting period based on quarterly probability assessments; and (b) a time-based restricted stock grant of 132 shares in the aggregate, with a vesting date of August 31, 2021, for which compensation expense is recognized on a ratable basis over the vesting period.
In August 2019, restricted stock in the amount of 833 shares related to the 2019 LTIP grant was forfeited in conjunction with an amendment in the equity compensation agreement of an employee.
Based on the fiscal year 2019 financial results, 2,694 shares of restricted stock already granted were forfeited subsequent to the end of fiscal year 2019 in accordance with the performance measurement criteria. No further performance-based measurements apply to this award. Compensation expense is being recognized on a ratable basis over the vesting period.
In August 2019, the Board of Directors of the Company approved the fiscal year 2020 Long Term Incentive Plan (“2020 LTIP”) for the executive officers and other members of management. The 2020 LTIP is an equity-based plan with a grant date of September 1, 2019 and contains the following equity components:
Restricted Shares — (a) a performance and service-based restricted stock grant of 3,697 shares in the aggregate, subject to adjustment based on fiscal 2020 results, with a vesting date of August 31, 2022. Compensation expense is recognized on a ratable basis over the vesting period based on quarterly probability assessments; and (b) a time-based restricted stock grant of 3,689 shares in the aggregate, with a vesting date of August 31, 2022. Compensation expense is recognized on a ratable basis over the vesting period.
Stock options — options to purchase 13,418 shares of common stock in the aggregate with an exercise price of $100.22 per share. The options will vest in three equal annual installments beginning on August 31, 2020 and ending on August 31, 2022. Of the options granted, 6,218 options will expire on August 31, 2029, and 7,200 options will expire on September 1, 2029. Compensation expense is recognized over the period of the award consistent with the vesting terms.
In August 2019, the Board of Directors of the Company approved equity retention agreements with certain executive officers. The equity-based retention agreements have a grant date of September 1, 2019 and contain the following equity components: (a) time-based restricted stock grant of 15,945 shares in the aggregate, and having a vesting date of August 31, 2022; and (b) options to purchase 53,642 shares of common stock in the aggregate with an exercise price of $100.22 per share. The options will cliff vest on August 31, 2022 and will expire on August 31, 2029. Compensation expense for both the restricted stock and the stock option components of the equity retention agreements is recognized on a ratable basis over the vesting period.
During the second quarter of fiscal 2020, additional grants of 18,720, 616 and 432 shares of restricted stock (total of 19,768) were issued to non-executive members of management with vesting dates of December 31, 2021, 2022 and 2024, respectively. Compensation expense is being recognized on a ratable basis over the vesting period.
In February 2020, as part of their standard compensation for board service, non-employee members of the Board received a total grant of 4,906 shares of restricted stock for service for the period from January 31, 2020 through January 31, 2021. The shares of restricted stock will vest at the conclusion of this service period. Compensation is being recognized on a ratable basis over the twelve-month vesting period.
In May 2020, restricted stock in the amount of 432 shares related to a second quarter of fiscal 2020 grant was forfeited in conjunction with the termination of employment of a non-executive member of management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 Data and Foreign Operations</t>
        </is>
      </c>
      <c r="B1" s="2" t="inlineStr">
        <is>
          <t>9 Months Ended</t>
        </is>
      </c>
    </row>
    <row r="2">
      <c r="B2" s="2" t="inlineStr">
        <is>
          <t>May 31, 2020</t>
        </is>
      </c>
    </row>
    <row r="3">
      <c r="A3" s="3" t="inlineStr">
        <is>
          <t>Segment Data and Foreign Operations</t>
        </is>
      </c>
    </row>
    <row r="4">
      <c r="A4" s="4" t="inlineStr">
        <is>
          <t>Segment Data and Foreign Operations</t>
        </is>
      </c>
      <c r="B4" s="4" t="inlineStr">
        <is>
          <t>Note 6 — Segment Data and Foreign Operations
The Company is organized into three reportable operating segments: Adhesives, Sealants and Additives; Industrial Tapes; and Corrosion Protection and Waterproofing. The segments are distinguished by the nature of the products manufactured and how they are delivered to their respective markets. In the fourth quarter of the Company’s fiscal year 2019, it reorganized from two into three reportable operating segments; prior year quarter and year-to-date period amounts have been recast to reflect this change.
The Adhesives, Sealants and Additives segment offers innovative and specialized product offerings consisting of both end-use products and intermediates that are used in, or integrated into, another company’s product. Demand for the segment’s product offerings is typically dependent upon general economic conditions. The Adhesives, Sealants and Additives segment leverages the core specialty chemical competencies of the Company, and serves diverse markets and applications. The segment sells predominantly into the transportation, appliances, medical, general industrial and environmental market verticals. The segment’s products include moisture protective coatings and customized sealant and adhesive systems for electronics, polymeric microspheres, polyurethane dispersions and superabsorbent polymers.
The Industrial Tapes segment features legacy wire and cable materials, specialty tapes and other laminated and coated products. The segment derives its competitive advantage through its proven chemistries, diverse specialty offerings and the reliability its supply chain offers to end customers. These products are generally used in the assembly of other manufacturers’ products, with demand typically dependent upon general economic conditions. The Industrial Tapes segment sells mostly to established markets, with some exposure to growth opportunities through further development of existing products. Markets served include cable manufacturing, utilities and telecommunications, and electronics packaging. The segment’s offerings include insulating and conducting materials for wire and cable manufacturers, laminated durable papers, laminates for the packaging and industrial laminate markets, custom manufacturing services, pulling and detection tapes used in the installation, measurement and location of fiber optic cables and water and natural gas lines and cover tapes essential to delivering semiconductor components via tape-and-reel packaging.
The Corrosion Protection and Waterproofing segment is principally composed of project-oriented product offerings that are primarily sold and used as “Chase” branded products. End markets include new and existing infrastructure projects on oil, gas, water and wastewater pipelines, highways and bridge decks, water and wastewater containment systems, and commercial buildings. The segment’s products include protective coatings for pipeline applications, coating and lining systems for waterproofing and liquid storage applications, adhesives and sealants used in architectural and building envelope waterproofing applications, high-performance polymeric asphalt additives, and expansion joint systems for waterproofing applications in transportation and architectural markets. With sales generally dependent on outdoor project work, the segment experiences highly seasonal sales patterns.
The following tables summarize information about the Company’s reportable segments:
Three Months Ended May 31,
Nine Months Ended May 31,
2020
2019
2020
2019
Revenue
Adhesives, Sealants and Additives
$
22,922
$
26,009
$
73,184
$
78,814
Industrial Tapes
31,752
33,704
91,931
98,324
Corrosion Protection and Waterproofing
10,197
12,399
32,140
34,108
Total
$
64,871
$
72,112
$
197,255
$
211,246
Income before income taxes
Adhesives, Sealants and Additives
$
6,704
$
7,509
$
20,936
$
20,530
(f)
Industrial Tapes
9,011
6,929
(b)
24,050
(d)
20,980
(g)
Corrosion Protection and Waterproofing
4,149
4,817
12,240
11,667
Total for reportable segments
19,864
19,255
57,226
53,177
Corporate and common costs
(7,337)
(a)
(7,067)
(c)
(23,823)
(e)
(22,249)
(h)
Total
$
12,527
$
12,188
$
33,403
$
30,928
Includes the following costs by segment:
Adhesives, Sealants and Additives
Interest
$
26
$
34
$
68
$
172
Depreciation
199
356
791
1,121
Amortization
2,340
2,341
7,033
7,020
Industrial Tapes
Interest
$
33
$
38
$
87
$
193
Depreciation
428
410
1,247
1,304
Amortization
450
450
1,350
1,350
Corrosion Protection and Waterproofing
Interest
$
8
$
19
$
23
$
92
Depreciation
144
161
449
500
Amortization
108
323
341
969
(a)
Includes $760 in gain related to the April 2020 sale of the Company’s Pawtucket, RI location, $183 in severance expense related to the May 2020 reduction in force, $85 in expenses related to the final transition out of the Pawtucket, RI facility, and $75 of pension-related settlement costs due to the timing of lump-sum distribution
(b)
Includes $193 in exit costs related to the movement of the pulling and detection business out of the Granite Falls, NC location and into the Hickory, NC location during the third quarter of fiscal 2019
(c)
Includes $11 of pension-related settlement costs due to the timing of lump-sum distributions
(d)
Includes $559 in exit costs related to the movement of the pulling and detection business out of the Granite Falls, NC location and into the Hickory, NC location during the first nine months of fiscal 2020
(e)
Includes $150 of expense related to exploratory IT work performed to assess potential future upgrades to the companywide ERP system, a $760 gain related to the April 2020 sale of the Company’s Pawtucket, RI location, $183 in severance expense related to the May 2020 reduction in force, $85 in expenses related to the final transition out of the Pawtucket, RI facility, and $75 of pension-related settlement costs due to the timing of lump-sum distribution
(f)
Includes $2,410 of loss on impairment of goodwill related to the Company’s polyurethane dispersions business
(g)
Includes $260 of expense related to the closure and exit of the Pawtucket, RI location recognized in the first quarter of fiscal 2019, $193 in exit costs related to the movement of the pulling and detection business out of the Granite Falls, NC location and into the Hickory, NC location during the third quarter of fiscal 2019
(h)
Includes $484 of pension-related settlement costs due to the timing of lump-sum distributions
Total assets for the Company’s reportable segments as of May 31, 2020 and August 31, 2019 were:
May 31,
August 31,
2020
2019
Total Assets
Adhesives, Sealants and Additives
$
134,353
$
135,583
Industrial Tapes
70,489
77,085
Corrosion Protection and Waterproofing
31,722
32,478
Total for reportable segments
236,564
245,146
Corporate and common assets
97,306
62,822
Total
$
333,870
$
307,968
The Company’s products are sold worldwide. Revenue for the three-month and nine-month periods ended May 31, 2020 and 2019 were attributed to operations located in the following countries:
Three Months Ended May 31,
Nine Months Ended May 31,
2020
2019
2020
2019
Revenue
United States
$
56,177
$
64,046
$
171,774
$
186,339
United Kingdom
5,070
4,502
14,489
12,946
All other foreign (1)
3,624
3,564
10,992
11,961
Total
$
64,871
$
72,112
$
197,255
$
211,246
(1)
Comprises sales originated from the Company’s Paris, France location, royalty revenue attributable to its licensed manufacturer in Asia, and Chase foreign manufacturing operations.
As of May 31, 2020 and August 31, 2019 the Company had long-lived assets ( defined as tangible assets providing the Company with a future economic benefit beyond the current year or operating period, including buildings, equipment and leasehold improvements) and goodwill and intangible assets, less accumulated amortization, in the following countries:
May 31,
August 31,
2020
2019
Long-Lived Assets
United States
Property, plant and equipment, net
$
23,509
$
24,993
Goodwill and Intangible assets, less accumulated amortization
120,673
129,057
United Kingdom
Property, plant and equipment, net
2,246
2,493
Goodwill and Intangible assets, less accumulated amortization
4,180
4,446
All other foreign
Property, plant and equipment, net
901
1,840
Goodwill and Intangible assets, less accumulated amortization
1,194
1,187
Total
Property, plant and equipment, net
$
26,656
$
29,326
Goodwill and Intangible assets, less accumulated amortization
$
126,047
$
134,69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Other Intangibles</t>
        </is>
      </c>
      <c r="B1" s="2" t="inlineStr">
        <is>
          <t>9 Months Ended</t>
        </is>
      </c>
    </row>
    <row r="2">
      <c r="B2" s="2" t="inlineStr">
        <is>
          <t>May 31, 2020</t>
        </is>
      </c>
    </row>
    <row r="3">
      <c r="A3" s="3" t="inlineStr">
        <is>
          <t>Goodwill and Other Intangibles</t>
        </is>
      </c>
    </row>
    <row r="4">
      <c r="A4" s="4" t="inlineStr">
        <is>
          <t>Goodwill and Other Intangibles</t>
        </is>
      </c>
      <c r="B4" s="4" t="inlineStr">
        <is>
          <t>Note 7 — Goodwill and Other Intangibles
The changes in the carrying value of goodwill were as follows:
Adhesives, Sealants and Additives
Industrial Tapes
Corrosion Protection and Waterproofing
Consolidated
Balance at August 31, 2019
$
50,090
$
21,215
$
10,681
$
81,986
Foreign currency translation adjustment
55
—
3
58
Balance at May 31, 2020
$
50,145
$
21,215
$
10,684
$
82,044
The Company’s goodwill is allocated to each reporting unit based on the nature of the products manufactured by the respective business combinations that originally created the goodwill. The Company has identified a total of three reporting units, corresponding to its three operating segments that are used to evaluate the possible impairment of goodwill. Goodwill impairment exists when the carrying value of goodwill exceeds its fair value. Assessments of possible impairment of goodwill are made when events or changes in circumstances indicate that the carrying value of the asset may not be recoverable through future operations. Additionally, testing for possible impairment of recorded goodwill and certain intangible asset balances is required annually. The amount and timing of any impairment charges based on these assessments require the estimation of future cash flows and the fair market value of the related assets based on management’s best estimates of certain key factors, including future selling prices and volumes; operating, raw material and energy costs; and various other projected operating and economic factors, including the anticipated future impact of the coronavirus disease 2019 (COVID-19) pandemic. When testing, fair values of the reporting units and the related implied fair values of their respective goodwill are established using discounted cash flows. The Company evaluates the possible impairment of goodwill annually during the fourth quarter, and whenever events or circumstances indicate the carrying value of goodwill may not be recoverable.
During the three-month period ended February 28, 2019, the ordering patterns of the polyurethane dispersions reporting unit’s customers, especially those in the automotive industry, combined with a decrease in the reporting unit’s backlog of customer orders believed to be firm as of February 28, 2019, indicated that an impairment in the carrying value of the reporting unit might have occurred. The Company performed an impairment test on the indefinite-lived and long-lived assets related to the polyurethane dispersions reporting unit, now part of the Adhesives, Sealants and Additives operating segment and reporting unit (part of the former Industrial Materials segment during the second fiscal quarter of 2019), in accordance with ASC Topic 350, “Intangibles — Goodwill and Other” and ASC Topic 360, “Disclosure — Impairment or Disposal of Long-Lived Assets.” As a result of impairment testing, which included first testing long-lived assets other than goodwill for impairment under applicable guidance, the Company recorded a charge of $2,410 to loss on impairment of goodwill within the consolidated statement of operations during the quarter ended February 28, 2019. The polyurethane dispersions reporting unit’s fair value was determined based on the income approach (discounted cash flow method).
In fiscal 2017, the Company early adopted ASU No. 2017-04 “Intangibles - Goodwill and Other Topics (Topic 350): Simplifying the Test for Goodwill Impairment.” The Company assesses goodwill for impairment by comparing the fair value of the reporting unit to its carrying amount. If the fair value of a reporting unit is less than its carrying value, an impairment loss, limited to the amount of goodwill allocated to that reporting unit, is recorded.
Intangible assets subject to amortization consisted of the following as of May 31, 2020 and August 31, 2019:
Weighted Average
Gross Carrying
Accumulated
Net Carrying
Amortization Period
Value
Amortization
Value
May 31, 2020
Patents and agreements
years
$
1,760
$
1,702
$
58
Formulas and technology
years
10,177
8,823
1,354
Trade names
years
8,514
7,608
906
Customer lists and relationships
years
98,267
56,582
41,685
$
118,718
$
74,715
$
44,003
August 31, 2019
Patents and agreements
years
$
1,760
$
1,693
$
67
Formulas and technology
years
10,164
7,969
2,195
Trade names
years
8,503
7,261
1,242
Customer lists and relationships
years
98,139
48,939
49,200
$
118,566
$
65,862
$
52,704
Aggregate amortization expense related to intangible assets for the nine months ended May 31, 2020 and 2019 was $8,724 and $9,339 respectively. Estimated amortization expense for the remainder of fiscal year 2020 and for the next five years is as follows:
Years ending August 31,
2020 (remaining 3 months)
$
2,837
2021
11,031
2022
10,024
2023
6,768
2024
5,659
2025
5,55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May 31, 2020</t>
        </is>
      </c>
    </row>
    <row r="3">
      <c r="A3" s="3" t="inlineStr">
        <is>
          <t>Leases</t>
        </is>
      </c>
    </row>
    <row r="4">
      <c r="A4" s="4" t="inlineStr">
        <is>
          <t>Leases</t>
        </is>
      </c>
      <c r="B4" s="4" t="inlineStr">
        <is>
          <t>Note 8 — Leases
Effective September 1, 2019 (the start of fiscal 2020), the Company adopted ASU 2016-02, Leases (Topic 842), using the modified retrospective approach and utilizing the effective date as its date of initial application. As a result, prior periods are presented in accordance with the previous guidance in ASC 840, Leases (“ASC 840”). The Company has elected to apply the ‘package of practical expedients’ which allows it to not reassess i) whether existing or expired arrangements contain a lease, ii) the lease classification of existing or expired leases, or iii) whether previous initial direct costs would qualify for capitalization under the new lease standard.
At the inception of an arrangement, the Company determines whether the arrangement is or contains a lease based on the unique facts and circumstances present in the arrangement. Leases with a term greater than one year are recognized on the balance sheet as right-of-use (ROU) assets and short-term and long-term lease liabilities, as applicable. The Company does not have any financing leases that are material in nature.
Operating lease liabilities and their corresponding right-of-use assets are initially recorded based on the present value of lease payments over the expected remaining lease term. The interest rate implicit in lease contracts is typically not readily determinable. As a result, the Company utilizes its incremental borrowing rate to discount lease payments, which reflects the fixed rate at which the Company believes it could borrow on a collateralized basis the amount of the lease payments in the same currency, for a similar term, in a similar economic environment.
The Company has elected not to recognize leases with an original term of one year or less on the balance sheet. The Company typically only includes an initial lease term in its assessment of a lease arrangement. Options to renew a lease are not included in the Company’s assessment unless there is reasonable certainty that the Company will renew.
The following table presents the right-of-use asset and short-term and long-term lease liabilities amounts recorded on the condensed consolidated balance sheet as of May 31, 2020:
May 31,
2020
Assets
Operating lease right-of-use asset
$
8,658
Liabilities
Current (accrued expense)
$
1,965
Operating lease long-term liabilities
6,157
Total lease liability
$
8,122
Lease cost
The components of lease costs for the three and nine months ended May 31, 2020 are as follows:
Three Months Ended
Nine Months Ended
May 31, 2020
May 31, 2020
Operating lease cost (a)
$
952
$
2,802
(a)
Includes short-term leases and variable lease costs (e.g. common area maintenance), which are immaterial.
Maturity of lease liability
The maturity of the Company's lease liabilities at May 31, 2020 was as follows:
Future Operating
Year ending August 31,
Lease Payments
2020 (remaining 3 months)
$
681
2021
1,977
2022
1,333
2023
1,179
2024
1,193
2025 and thereafter
2,598
Less: Interest
(839)
Present value of lease liabilities
$
8,122
The weighted average remaining lease term and discount rates are as follows:
May 31,
2020
Lease Term and Discount Rate
Weighted average remaining lease term (years)
Operating leases
5.6
Weighted average discount rate (percentage)
Operating leases
3.1
%
Other Information
Supplemental cash flow information related to leases is as follows:
Nine Months Ended
May 31, 2020
Operating cash outflows from operating leases
$
1,818
Total cash paid for amounts included in the measurement of lease liabilities
$
1,818
Minimum lease payments under operating leases prior to adoption of ASU 2016-02 were as follows:
Future Operating
Year ending August 31,
Lease Payments
2020
$
2,468
2021
2,059
2022
1,371
2023
1,187
2024
1,200
2025 and thereafter
2,608
Total future minimum lease payments
$
10,89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9 Months Ended</t>
        </is>
      </c>
    </row>
    <row r="2">
      <c r="B2" s="2" t="inlineStr">
        <is>
          <t>May 31, 2020</t>
        </is>
      </c>
    </row>
    <row r="3">
      <c r="A3" s="3" t="inlineStr">
        <is>
          <t>Revenue from Contracts with Customers</t>
        </is>
      </c>
    </row>
    <row r="4">
      <c r="A4" s="4" t="inlineStr">
        <is>
          <t>Revenue from Contracts with Customers</t>
        </is>
      </c>
      <c r="B4" s="4" t="inlineStr">
        <is>
          <t>Note 9 — Revenue from Contracts with Customers
The Company accounts for revenue in accordance with ASC 606, “Revenue from Contracts with Customers.” This revenue is generated from the manufacture of specialty chemical products including coatings, linings, adhesives, sealants, specialty tapes, polymers and laminates. Certain of these manufactured products can incorporate customer-owned materials. The Company also recognizes, to a lesser extent, revenue through royalties and commissions from licensed manufacturers and from providing custom manufacturing-related services. The Company’s revenue recognition policies require the Company to make significant judgments and estimates. In applying the Company’s revenue recognition policy, determinations must be made as to when control of products passes to the Company’s customers, which can be either at a point in time or over time based on contractual terms with customers. Revenue is generally recognized at a point in time when control passes upon either shipment to or receipt by the customer of the Company’s products, while revenue is generally recognized over time when control of the Company’s products transfers to customers during the manufacturing process. The Company analyzes several factors, including but not limited to, the nature of the products being sold and contractual terms and conditions in contracts with customers to help the Company make such judgments about revenue recognition.
Contract Balances
The Company’s contract assets primarily relate to unbilled revenue for products currently in production at the Company’s facilities and which incorporate customer-owned material. Revenue is recognized in advance of billing to the customer in these specific circumstances, whereas billing is typically performed at the time of shipment to or receipt by the customer.
Contract assets are included in prepaid expenses and other current assets on the Company’s condensed consolidated balance sheet. The following table presents contract assets by reportable operating segment as of May 31, 2020 and August 31, 2019:
May 31,
August 31,
2020
2019
Contract Assets
Adhesives, Sealants and Additives
$
35
$
42
Industrial Tapes
46
26
Corrosion Protection and Waterproofing
183
79
Total
$
264
$
147
The Company did not have any contract liabilities as of May 31, 2020 and August 31, 2019.
Disaggregated Revenue
The Company disaggregates revenue from customers by geographic region, as it believes this disclosure best depicts how the nature, amount, timing and uncertainty of the Company's revenue and cash flows are affected by economic factors. Disaggregated revenue by geographical region for the three and nine months ended May 31, 2020 and 2019 was as follows:
Three Months Ended May 31, 2020
Adhesives, Sealants
Industrial
Corrosion Protection
Consolidated
and Additives
Tapes
and Waterproofing
Revenue
Revenue
North America
$
15,094
$
28,137
$
7,635
$
50,866
Asia
4,541
2,239
1,737
8,517
Europe
3,201
840
750
4,791
All other foreign
86
536
75
697
Total Revenue
$
22,922
$
31,752
$
10,197
$
64,871
Nine Months Ended May 31, 2020
Adhesives, Sealants
Industrial
Corrosion Protection
Consolidated
and Additives
Tapes
and Waterproofing
Revenue
Revenue
North America
$
49,135
$
81,811
$
25,323
$
156,269
Asia
13,268
5,642
4,419
23,329
Europe
10,422
2,386
2,201
15,009
All other foreign
359
2,092
197
2,648
Total Revenue
$
73,184
$
91,931
$
32,140
$
197,255
Three Months Ended May 31, 2019
Adhesives, Sealants
Industrial
Corrosion Protection
Consolidated
and Additives
Tapes
and Waterproofing
Revenue
Revenue
North America
$
17,436
$
31,691
$
9,764
$
58,891
Asia
4,898
1,303
1,851
8,052
Europe
3,522
561
644
4,727
All other foreign
153
149
140
442
Total Revenue
$
26,009
$
33,704
$
12,399
$
72,112
Nine Months Ended May 31, 2019
Adhesives, Sealants
Industrial
Corrosion Protection
Consolidated
and Additives
Tapes
and Waterproofing
Revenue
Revenue
North America
$
53,549
$
89,672
$
26,968
$
170,189
Asia
14,808
5,217
5,123
25,148
Europe
10,078
2,101
1,794
13,973
All other foreign
379
1,334
223
1,936
Total Revenue
$
78,814
$
98,324
$
34,108
$
211,24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May 31, 2020</t>
        </is>
      </c>
    </row>
    <row r="3">
      <c r="A3" s="3" t="inlineStr">
        <is>
          <t>Commitments and Contingencies</t>
        </is>
      </c>
    </row>
    <row r="4">
      <c r="A4" s="4" t="inlineStr">
        <is>
          <t>Commitments and Contingencies</t>
        </is>
      </c>
      <c r="B4" s="4" t="inlineStr">
        <is>
          <t>Note 10 — Commitments and Contingencies
The Company is involved from time to time in litigation incidental to the conduct of its business. Although the Company does not expect that the outcome in any of these matters, individually or collectively, will have a material adverse effect on its financial condition, results of operations or cash flows, litigation is inherently unpredictable. Therefore, judgments could be rendered, or settlements agreed to that could adversely affect the Company’s operating results or cash flows in a particular period. The Company routinely assesses all its litigation and threatened litigation as to the probability of ultimately incurring a liability and records its best estimate of the ultimate loss in situations where it assesses the likelihood of loss as prob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s and Other Postretirement Benefits</t>
        </is>
      </c>
      <c r="B1" s="2" t="inlineStr">
        <is>
          <t>9 Months Ended</t>
        </is>
      </c>
    </row>
    <row r="2">
      <c r="B2" s="2" t="inlineStr">
        <is>
          <t>May 31, 2020</t>
        </is>
      </c>
    </row>
    <row r="3">
      <c r="A3" s="3" t="inlineStr">
        <is>
          <t>Pensions and Other Postretirement Benefits</t>
        </is>
      </c>
    </row>
    <row r="4">
      <c r="A4" s="4" t="inlineStr">
        <is>
          <t>Pensions and Other Postretirement Benefits</t>
        </is>
      </c>
      <c r="B4" s="4" t="inlineStr">
        <is>
          <t xml:space="preserve">Note 11 — Pensions and Other Postretirement Benefits
The components of net periodic benefit cost for the three and nine months ended May 31, 2020 and 2019 were as follows:
Three Months Ended May 31,
Nine Months Ended May 31,
2020
2019
2020
2019
Components of net periodic benefit cost
Service cost
$
74
$
67
$
221
$
213
Interest cost
112
172
338
528
Expected return on plan assets
(98)
(104)
(294)
(325)
Amortization of prior service cost
1
1
3
3
Amortization of accumulated loss
174
112
522
349
Curtailment and settlement loss
75
11
75
484
Net periodic benefit cost
$
338
$
259
$
865
$
1,252
When funding is required, the Company’s policy is to contribute amounts that are deductible for federal income tax purposes. The Company has made contributions of $1,170 in the nine months ended May 31, 2020 to fund its obligations under its pension plans, and plans to make the necessary contributions over the remainder of fiscal 2020 to ensure the qualified plans continue to be adequately funded given the current market conditions, including conditions related to the coronavirus disease 2019 (COVID-19) pandemic. The Company made contributions of $1,177 in the nine months ended May 31, 20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 USD ($) $ in Thousands</t>
        </is>
      </c>
      <c r="B1" s="2" t="inlineStr">
        <is>
          <t>May 31, 2020</t>
        </is>
      </c>
      <c r="C1" s="2" t="inlineStr">
        <is>
          <t>Aug. 31, 2019</t>
        </is>
      </c>
    </row>
    <row r="2">
      <c r="A2" s="3" t="inlineStr">
        <is>
          <t>Current Assets</t>
        </is>
      </c>
    </row>
    <row r="3">
      <c r="A3" s="4" t="inlineStr">
        <is>
          <t>Cash and cash equivalents</t>
        </is>
      </c>
      <c r="B3" s="6" t="n">
        <v>83259</v>
      </c>
      <c r="C3" s="6" t="n">
        <v>47771</v>
      </c>
    </row>
    <row r="4">
      <c r="A4" s="4" t="inlineStr">
        <is>
          <t>Accounts receivable, less allowance for doubtful accounts of $433 and $739</t>
        </is>
      </c>
      <c r="B4" s="5" t="n">
        <v>35999</v>
      </c>
      <c r="C4" s="5" t="n">
        <v>39324</v>
      </c>
    </row>
    <row r="5">
      <c r="A5" s="4" t="inlineStr">
        <is>
          <t>Inventory</t>
        </is>
      </c>
      <c r="B5" s="5" t="n">
        <v>40551</v>
      </c>
      <c r="C5" s="5" t="n">
        <v>42354</v>
      </c>
    </row>
    <row r="6">
      <c r="A6" s="4" t="inlineStr">
        <is>
          <t>Prepaid expenses and other current assets</t>
        </is>
      </c>
      <c r="B6" s="5" t="n">
        <v>2604</v>
      </c>
      <c r="C6" s="5" t="n">
        <v>2418</v>
      </c>
    </row>
    <row r="7">
      <c r="A7" s="4" t="inlineStr">
        <is>
          <t>Assets held for sale</t>
        </is>
      </c>
      <c r="B7" s="5" t="n">
        <v>14</v>
      </c>
      <c r="C7" s="5" t="n">
        <v>1064</v>
      </c>
    </row>
    <row r="8">
      <c r="A8" s="4" t="inlineStr">
        <is>
          <t>Prepaid income taxes</t>
        </is>
      </c>
      <c r="B8" s="5" t="n">
        <v>427</v>
      </c>
      <c r="C8" s="5" t="n">
        <v>1451</v>
      </c>
    </row>
    <row r="9">
      <c r="A9" s="4" t="inlineStr">
        <is>
          <t>Total current assets</t>
        </is>
      </c>
      <c r="B9" s="5" t="n">
        <v>162854</v>
      </c>
      <c r="C9" s="5" t="n">
        <v>134382</v>
      </c>
    </row>
    <row r="10">
      <c r="A10" s="4" t="inlineStr">
        <is>
          <t>Property, plant and equipment, less accumulated depreciation of $52,035 and $49,730</t>
        </is>
      </c>
      <c r="B10" s="5" t="n">
        <v>26656</v>
      </c>
      <c r="C10" s="5" t="n">
        <v>29326</v>
      </c>
    </row>
    <row r="11">
      <c r="A11" s="3" t="inlineStr">
        <is>
          <t>Other Assets</t>
        </is>
      </c>
    </row>
    <row r="12">
      <c r="A12" s="4" t="inlineStr">
        <is>
          <t>Goodwill</t>
        </is>
      </c>
      <c r="B12" s="5" t="n">
        <v>82044</v>
      </c>
      <c r="C12" s="5" t="n">
        <v>81986</v>
      </c>
    </row>
    <row r="13">
      <c r="A13" s="4" t="inlineStr">
        <is>
          <t>Intangible assets, less accumulated amortization of $74,715 and $65,862</t>
        </is>
      </c>
      <c r="B13" s="5" t="n">
        <v>44003</v>
      </c>
      <c r="C13" s="5" t="n">
        <v>52704</v>
      </c>
    </row>
    <row r="14">
      <c r="A14" s="4" t="inlineStr">
        <is>
          <t>Cash surrender value of life insurance</t>
        </is>
      </c>
      <c r="B14" s="5" t="n">
        <v>4450</v>
      </c>
      <c r="C14" s="5" t="n">
        <v>4450</v>
      </c>
    </row>
    <row r="15">
      <c r="A15" s="4" t="inlineStr">
        <is>
          <t>Restricted investments</t>
        </is>
      </c>
      <c r="B15" s="5" t="n">
        <v>1413</v>
      </c>
      <c r="C15" s="5" t="n">
        <v>1260</v>
      </c>
    </row>
    <row r="16">
      <c r="A16" s="4" t="inlineStr">
        <is>
          <t>Deferred income taxes</t>
        </is>
      </c>
      <c r="B16" s="5" t="n">
        <v>3767</v>
      </c>
      <c r="C16" s="5" t="n">
        <v>3804</v>
      </c>
    </row>
    <row r="17">
      <c r="A17" s="4" t="inlineStr">
        <is>
          <t>Operating lease right-of-use asset (Note 8)</t>
        </is>
      </c>
      <c r="B17" s="5" t="n">
        <v>8658</v>
      </c>
    </row>
    <row r="18">
      <c r="A18" s="4" t="inlineStr">
        <is>
          <t>Other assets</t>
        </is>
      </c>
      <c r="B18" s="5" t="n">
        <v>25</v>
      </c>
      <c r="C18" s="5" t="n">
        <v>56</v>
      </c>
    </row>
    <row r="19">
      <c r="A19" s="4" t="inlineStr">
        <is>
          <t>Total assets</t>
        </is>
      </c>
      <c r="B19" s="5" t="n">
        <v>333870</v>
      </c>
      <c r="C19" s="5" t="n">
        <v>307968</v>
      </c>
    </row>
    <row r="20">
      <c r="A20" s="3" t="inlineStr">
        <is>
          <t>Current Liabilities</t>
        </is>
      </c>
    </row>
    <row r="21">
      <c r="A21" s="4" t="inlineStr">
        <is>
          <t>Accounts payable</t>
        </is>
      </c>
      <c r="B21" s="5" t="n">
        <v>12087</v>
      </c>
      <c r="C21" s="5" t="n">
        <v>12105</v>
      </c>
    </row>
    <row r="22">
      <c r="A22" s="4" t="inlineStr">
        <is>
          <t>Accrued payroll and other compensation</t>
        </is>
      </c>
      <c r="B22" s="5" t="n">
        <v>5447</v>
      </c>
      <c r="C22" s="5" t="n">
        <v>6300</v>
      </c>
    </row>
    <row r="23">
      <c r="A23" s="4" t="inlineStr">
        <is>
          <t>Accrued expenses</t>
        </is>
      </c>
      <c r="B23" s="5" t="n">
        <v>5570</v>
      </c>
      <c r="C23" s="5" t="n">
        <v>4035</v>
      </c>
    </row>
    <row r="24">
      <c r="A24" s="4" t="inlineStr">
        <is>
          <t>Total current liabilities</t>
        </is>
      </c>
      <c r="B24" s="5" t="n">
        <v>23104</v>
      </c>
      <c r="C24" s="5" t="n">
        <v>22440</v>
      </c>
    </row>
    <row r="25">
      <c r="A25" s="4" t="inlineStr">
        <is>
          <t>Operating lease long-term liabilities (Note 8)</t>
        </is>
      </c>
      <c r="B25" s="5" t="n">
        <v>6157</v>
      </c>
    </row>
    <row r="26">
      <c r="A26" s="4" t="inlineStr">
        <is>
          <t>Deferred compensation</t>
        </is>
      </c>
      <c r="B26" s="5" t="n">
        <v>1424</v>
      </c>
      <c r="C26" s="5" t="n">
        <v>1275</v>
      </c>
    </row>
    <row r="27">
      <c r="A27" s="4" t="inlineStr">
        <is>
          <t>Accumulated pension obligation</t>
        </is>
      </c>
      <c r="B27" s="5" t="n">
        <v>9575</v>
      </c>
      <c r="C27" s="5" t="n">
        <v>10485</v>
      </c>
    </row>
    <row r="28">
      <c r="A28" s="4" t="inlineStr">
        <is>
          <t>Other liabilities</t>
        </is>
      </c>
      <c r="B28" s="5" t="n">
        <v>100</v>
      </c>
      <c r="C28" s="5" t="n">
        <v>217</v>
      </c>
    </row>
    <row r="29">
      <c r="A29" s="4" t="inlineStr">
        <is>
          <t>Accrued income taxes</t>
        </is>
      </c>
      <c r="B29" s="5" t="n">
        <v>2017</v>
      </c>
      <c r="C29" s="5" t="n">
        <v>2324</v>
      </c>
    </row>
    <row r="30">
      <c r="A30" s="4" t="inlineStr">
        <is>
          <t>Commitments and contingencies (Note 10)</t>
        </is>
      </c>
      <c r="B30" s="4" t="inlineStr">
        <is>
          <t xml:space="preserve"> </t>
        </is>
      </c>
      <c r="C30" s="4" t="inlineStr">
        <is>
          <t xml:space="preserve"> </t>
        </is>
      </c>
    </row>
    <row r="31">
      <c r="A31" s="3" t="inlineStr">
        <is>
          <t>Equity</t>
        </is>
      </c>
    </row>
    <row r="32">
      <c r="A32" s="4" t="inlineStr">
        <is>
          <t>First Serial Preferred Stock, $1.00 par value: Authorized 100,000 shares; none issued</t>
        </is>
      </c>
      <c r="B32" s="4" t="inlineStr">
        <is>
          <t xml:space="preserve"> </t>
        </is>
      </c>
      <c r="C32" s="4" t="inlineStr">
        <is>
          <t xml:space="preserve"> </t>
        </is>
      </c>
    </row>
    <row r="33">
      <c r="A33" s="4" t="inlineStr">
        <is>
          <t>Common stock, $.10 par value: Authorized 20,000,000 shares; 9,442,398 shares at May 31, 2020 and 9,400,748 shares at August 31, 2019 issued and outstanding</t>
        </is>
      </c>
      <c r="B33" s="5" t="n">
        <v>945</v>
      </c>
      <c r="C33" s="5" t="n">
        <v>940</v>
      </c>
    </row>
    <row r="34">
      <c r="A34" s="4" t="inlineStr">
        <is>
          <t>Additional paid-in capital</t>
        </is>
      </c>
      <c r="B34" s="5" t="n">
        <v>16235</v>
      </c>
      <c r="C34" s="5" t="n">
        <v>14351</v>
      </c>
    </row>
    <row r="35">
      <c r="A35" s="4" t="inlineStr">
        <is>
          <t>Accumulated other comprehensive loss</t>
        </is>
      </c>
      <c r="B35" s="5" t="n">
        <v>-14945</v>
      </c>
      <c r="C35" s="5" t="n">
        <v>-14324</v>
      </c>
    </row>
    <row r="36">
      <c r="A36" s="4" t="inlineStr">
        <is>
          <t>Retained earnings</t>
        </is>
      </c>
      <c r="B36" s="5" t="n">
        <v>289258</v>
      </c>
      <c r="C36" s="5" t="n">
        <v>270260</v>
      </c>
    </row>
    <row r="37">
      <c r="A37" s="4" t="inlineStr">
        <is>
          <t>Total equity</t>
        </is>
      </c>
      <c r="B37" s="5" t="n">
        <v>291493</v>
      </c>
      <c r="C37" s="5" t="n">
        <v>271227</v>
      </c>
    </row>
    <row r="38">
      <c r="A38" s="4" t="inlineStr">
        <is>
          <t>Total liabilities and equity</t>
        </is>
      </c>
      <c r="B38" s="6" t="n">
        <v>333870</v>
      </c>
      <c r="C38" s="6" t="n">
        <v>3079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May 31, 2020</t>
        </is>
      </c>
    </row>
    <row r="3">
      <c r="A3" s="3" t="inlineStr">
        <is>
          <t>Fair Value Measurements</t>
        </is>
      </c>
    </row>
    <row r="4">
      <c r="A4" s="4" t="inlineStr">
        <is>
          <t>Fair Value Measurements</t>
        </is>
      </c>
      <c r="B4" s="4" t="inlineStr">
        <is>
          <t>Note 12 — Fair Value Measurements
The Company defines fair value as the price that would be received to sell an asset or paid to transfer a liability (exit price) in an orderly transaction between market participants at the measurement date. The Company uses a three-tier fair value hierarchy, which classifies the inputs used in measuring fair values. These tiers ar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 utilizes the best available information in measuring fair value. Financial assets and liabilities are classified based on the lowest level of input that is significant to the fair value measurement. The financial assets classified as Level 1 and Level 2 as of May 31, 2020 and August 31, 2019 represent investments that are restricted for use in nonqualified retirement savings plans for certain key employees and directors.
The following table sets forth the Company’s financial assets that were accounted for at fair value on a recurring basis as of May 31, 2020 and August 31, 2019:
Fair value measurement category
Quoted prices
Significant other
Significant
Fair value
in active markets
observable inputs
unobservable inputs
measurement date
Total
(Level 1)
(Level 2)
(Level 3)
Assets:
Restricted investments
May 31, 2020
$
1,413
$
1,213
$
200
$
—
Restricted investments
August 31, 2019
$
1,260
$
1,091
$
169
$
—
The following table presents the fair value of the Company’s long-term debt (including any current portion of long-term debt) as of May 31, 2020 and August 31, 2019, which is recorded at its carrying value:
Fair value measurement category
Quoted prices
Significant other
Significant
Fair value
in active markets
observable inputs
unobservable inputs
measurement date
Total
(Level 1)
(Level 2)
(Level 3)
Liabilities:
Long-term debt
May 31, 2020
$
—
$
—
$
—
$
—
Long-term debt
August 31, 2019
$
—
$
—
$
—
$
—
The long-term debt had no outstanding balance as of May 31, 2020 and August 31, 2019. The carrying value of the long-term debt approximates its fair value, as the interest rate is set based on the movement of the underlying market rates. See Note 16 to the condensed consolidated financial statements for additional information on long-term deb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9 Months Ended</t>
        </is>
      </c>
    </row>
    <row r="2">
      <c r="B2" s="2" t="inlineStr">
        <is>
          <t>May 31, 2020</t>
        </is>
      </c>
    </row>
    <row r="3">
      <c r="A3" s="3" t="inlineStr">
        <is>
          <t>Accumulated Other Comprehensive Income</t>
        </is>
      </c>
    </row>
    <row r="4">
      <c r="A4" s="4" t="inlineStr">
        <is>
          <t>Accumulated Other Comprehensive Income</t>
        </is>
      </c>
      <c r="B4" s="4" t="inlineStr">
        <is>
          <t>Note 13 — Accumulated Other Comprehensive Income
The changes in accumulated other comprehensive income (loss), net of tax, were as follows:
Change in Funded
Foreign Currency
Restricted
Status of
Translation
Investments
Pension Plans
Adjustment
Total
Balance at August 31, 2018
$
126
$
(5,796)
$
(6,666)
$
(12,336)
Other comprehensive gains (losses) before reclassifications (1)
(12)
—
(956)
(968)
Reclassifications to net income of previously deferred (gains) losses (2)
(1)
618
—
617
Other comprehensive income (loss)
(13)
618
(956)
(351)
Balance at May 31, 2019
$
113
$
(5,178)
$
(7,622)
$
(12,687)
Balance at August 31, 2019
$
154
$
(6,271)
$
(8,207)
$
(14,324)
Other comprehensive gains (losses) before reclassifications (3)
29
—
318
347
Reclassifications to net income of previously deferred (gains) losses (4)
(24)
444
—
420
Other comprehensive income (loss)
5
444
318
767
Adoption of ASU 2018-02 (5)
—
(1,388)
—
(1,388)
Balance at May 31, 2020
$
159
$
(7,215)
$
(7,889)
$
(14,945)
(1)
Net of tax expense of $4, $0 and $0, respectively.
(2)
Net of tax benefit of $1, $218 and $0, respectively.
(3)
Net of tax benefit of $11, $0 and $0, respectively.
(4)
Net of tax expense of $8, tax benefit of $156 and $0, respectively.
(5)
See Note 2 for further information related to the adoption of ASU 2018-02.
The following table summarizes the reclassifications from accumulated other comprehensive income (loss) to the unaudited condensed consolidated statements of income:
Amount of Gain (Loss) Reclassified from Accumulated Other Comprehensive
Income (Loss) into Income
Three Months Ended May 31,
Nine Months Ended May 31,
Location of Gain (Loss) Reclassified from Accumulated
2020
2019
2020
2019
Other Comprehensive Income (Loss) into Income
Gains on Restricted Investments:
Realized loss (gain) on sale of restricted investments
$
(4)
$
(6)
$
(32)
$
(2)
Selling, general and administrative expenses
Tax expense (benefit)
1
2
8
1
Gain net of tax
$
(3)
$
(4)
$
(24)
$
(1)
Loss on Funded Pension Plan adjustments:
Amortization of prior pension service costs and unrecognized losses
$
175
$
114
$
525
$
352
Other income (expense)
Settlement and curtailment loss
75
11
75
484
Other income (expense)
Tax expense (benefit)
(65)
(34)
(156)
(218)
Loss net of tax
$
185
$
91
$
444
$
618
Total net loss reclassified for the period
$
182
$
87
$
420
$
61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ssets Held for Sale</t>
        </is>
      </c>
      <c r="B1" s="2" t="inlineStr">
        <is>
          <t>9 Months Ended</t>
        </is>
      </c>
    </row>
    <row r="2">
      <c r="B2" s="2" t="inlineStr">
        <is>
          <t>May 31, 2020</t>
        </is>
      </c>
    </row>
    <row r="3">
      <c r="A3" s="3" t="inlineStr">
        <is>
          <t>Assets Held for Sale</t>
        </is>
      </c>
    </row>
    <row r="4">
      <c r="A4" s="4" t="inlineStr">
        <is>
          <t>Assets Held for Sale</t>
        </is>
      </c>
      <c r="B4" s="4" t="inlineStr">
        <is>
          <t>Note 14 — Assets Held for Sale
The Company periodically reviews long-lived assets against its plans to retain or ultimately dispose of these assets. If the Company decides to dispose of an asset and commits to a plan to actively market and sell the asset, it will be moved to assets held for sale. The Company analyzes market conditions each reporting period, and, if applicable, records additional impairments due to declines in market values of like assets. The fair value of the asset is determined by observable inputs such as appraisals and prices of comparable assets in active markets for assets like the Company's. Gains are not recognized until the assets are sold.
Assets held for sale as of May 31, 2020 and August 31, 2019 were:
May 31, 2020
August 31, 2019
Pawtucket, RI - Property, plant and equipment
$
—
$
1,050
Randolph, MA - Property
14
14
Total
$
14
$
1,064
The Company completed the sale of its Pawtucket, RI location to a third-party in April 2020, for net proceeds totaling $1,810. This transaction resulted in a gain of $760 which was recorded during the third quarter of fiscal 2020. See Note 15 to the condensed consolidated financial statements for additional information on the Pawtucket, RI location assets held as of August 31,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ons Optimization Costs</t>
        </is>
      </c>
      <c r="B1" s="2" t="inlineStr">
        <is>
          <t>9 Months Ended</t>
        </is>
      </c>
    </row>
    <row r="2">
      <c r="B2" s="2" t="inlineStr">
        <is>
          <t>May 31, 2020</t>
        </is>
      </c>
    </row>
    <row r="3">
      <c r="A3" s="3" t="inlineStr">
        <is>
          <t>Operations Optimization Costs</t>
        </is>
      </c>
    </row>
    <row r="4">
      <c r="A4" s="4" t="inlineStr">
        <is>
          <t>Operations Optimization Costs</t>
        </is>
      </c>
      <c r="B4" s="4" t="inlineStr">
        <is>
          <t>Note 15 — Operations Optimization Costs
COVID-19 Related Cost Structure Changes
During the third fiscal quarter of 2020, the Company implemented changes in its cost structure designed to address market changes brought on, in part, by COVID-19. These changes included a targeted reduction of approximately 4.5% of the Company’s global workforce. This reduction, which was contemplated pre-pandemic but catalyzed by COVID-19, resulted in the recognition of $183 in severance costs during the third quarter of 2020. The reduction in force, which impacted operations in the Blawnox, PA, Hickory, NC, Lenoir, NC, Evanston, IL, Oxford, MA and Westwood, MA facilities, was effective May 7, 2020.
IT Studies Related to the Upgrade of the Company’s Worldwide ERP System
During the first quarter of fiscal 2020, the Company commissioned third party led studies regarding the potential upgrading of the Company’s current worldwide ERP system. Chase is currently reviewing the data and recommendations provided by the study and may further utilize third-party engineering, IT and other professional services firms in the future for similar work, as well as work around its facilities rationalization and consolidation initiative. The Company recognized $150 in expense related to these services in the first quarter of fiscal 2020, with no expense recognized in the second or third fiscal quarters. Given the ongoing nature of the review, an estimate of future costs, including those that may be capitalized, cannot currently be determined.
Relocation of Pulling and Detection Manufacturing to Hickory, NC
During the third quarter of fiscal 2019, Chase began moving the pulling and detection operations housed in its Granite Falls, NC location to its Hickory, NC facility. This is in line with the Company’s ongoing initiative to consolidate its manufacturing plants and streamline its existing processes. At the time, the pulling and detection operations were the only Chase-owned production operations in Granite Falls, NC, with the remaining portions of the building being either utilized for research and development or leased to a third party. The process of moving, including moving internal research and development capabilities, was substantially completed during the second quarter of fiscal 2020. The Company recognized $60 and $559 in expense related to the move in the three-month and six-month periods ended February 29, 2019, respectively, having recognized $526 in expense during the second half of fiscal 2019. No costs were recognized in the three months ended May 31, 2020, and future costs related to this move are not anticipated to be significant to the condensed consolidated financial statements.
Closure and Sale of Pawtucket, RI Facility
On June 25, 2018, the Company announced to its employees the planned closing of its Pawtucket, RI manufacturing facility effective August 31, 2018. This is in line with the Company’s ongoing efforts to consolidate its manufacturing plants and streamline its existing processes. The manufacture of products previously produced in the Pawtucket, RI facility was substantially moved to Company facilities in Oxford, MA and Lenoir, NC during a two-month transition period. In the fourth quarter of fiscal 2018, the Company expensed $1,272 related to the closure. The Company also recognized $260 in expense related to the move in the three-month period ended November 30, 2018, with no additional expense recognized in the remainder of fiscal 2019. The Company completed the sale of its Pawtucket, RI location to a third-party in April 2020, for net proceeds totaling $1,810. This transaction resulted in a gain of $760 which was recorded during the third quarter of fiscal 2020. Also, during the third quarter of fiscal 2020, the Company recognized $85 in final Pawtucket, RI transition and exit costs, with no further costs related to this initiative anticipated in future perio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9 Months Ended</t>
        </is>
      </c>
    </row>
    <row r="2">
      <c r="B2" s="2" t="inlineStr">
        <is>
          <t>May 31, 2020</t>
        </is>
      </c>
    </row>
    <row r="3">
      <c r="A3" s="3" t="inlineStr">
        <is>
          <t>Long-Term Debt</t>
        </is>
      </c>
    </row>
    <row r="4">
      <c r="A4" s="4" t="inlineStr">
        <is>
          <t>Long-Term Debt</t>
        </is>
      </c>
      <c r="B4" s="4" t="inlineStr">
        <is>
          <t>Note 16 — Long-Term Debt
On December 15, 2016, the Company entered into an Amended and Restated Credit Agreement (the “Credit Agreement”) with Bank of America, acting as administrative agent, and with participation from Citizens Bank and JPMorgan Chase Bank (collectively with Bank of America, the “Lenders”). The Credit Agreement is initially an all-revolving credit facility with a borrowing capacity of $150,000, which can be increased by an additional $50,000 at the request of the Company and the individual or collective option of any of the Lenders. The facility matures December 15, 2021. The Credit Agreement contains customary affirmative and negative covenants that, among other things, restrict the Company’s ability to incur additional indebtedness and require lender approval for acquisitions by the Company and its subsidiaries over a certain size. It also requires the Company to maintain certain financial ratios on a consolidated basis, including a consolidated net leverage ratio (as defined in the facility) of no more than 3.25 to 1.00, and a consolidated fixed charge coverage ratio (as defined in the facility) of at least 1.25 to 1.00. The Company was in compliance with its debt covenants as of May 31, 2020. The Credit Agreement is guaranteed by all of Chase’s direct and indirect domestic subsidiaries, which collectively had a carrying value of $259,615 at May 31, 2020. The Company entered into the Credit Agreement both to refinance its previously existing term loan and revolving line of credit, and to provide for additional liquidity to finance potential acquisitions, working capital, capital expenditures, and for other general corporate purposes.
The applicable interest rate for the revolver portion of the Credit Agreement (the “Revolving Facility”) and any Term Loan (defined below) is based on the effective London Interbank Offered Rate (LIBOR) plus an additional amount in the range of 1.00% to 1.75%, depending on the consolidated net leverage ratio of Chase and its subsidiaries. At May 31, 2020, there was no outstanding principal balance, and therefore no applicable interest rate. The Credit Agreement has a five-year term with interest payments due at the end of the applicable LIBOR period (but in no event less frequently than the three-month anniversary of the commencement of such LIBOR period) and principal payment due at the expiration of the agreement, December 15, 2021. In addition, the Company may elect a base rate option for all or a portion of the Revolving Facility, in which case interest payments shall be due with respect to such portion of the Revolving Facility on the last business day of each quarter.
Subject to certain conditions set forth in the Credit Agreement, the Company may elect to convert all or a portion of the outstanding Revolving Facility into a term loan (each, a “Term Loan”), which shall be payable quarterly in equal installments sufficient to amortize the original principal amount of such Term Loan on a seven year amortization schedule; provided, however, that the final principal repayment installment shall be repaid on December 15, 2021 and in any event shall be in an amount equal to the aggregate principal amount of all Term Loans outstanding on such date. Prepayment is allowed by the Credit Agreement at any time during the term of the agreement, subject to customary notice requirements.
In December 2017 (fiscal 2018), the Company utilized $65,000 of the Credit Agreement to finance the majority of the acquisition cost of Zappa Stewart. The Company paid down $40,000 of the outstanding balance in fiscal 2018, and made additional principal payments of $10,000, $9,000 and $6,000 in the first, second and third quarters of fiscal 2019, respectively, resulting in an outstanding balance of $0 at August 31, 2019 and May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May 31, 2020</t>
        </is>
      </c>
    </row>
    <row r="3">
      <c r="A3" s="3" t="inlineStr">
        <is>
          <t>Income Taxes</t>
        </is>
      </c>
    </row>
    <row r="4">
      <c r="A4" s="4" t="inlineStr">
        <is>
          <t>Income Taxes</t>
        </is>
      </c>
      <c r="B4" s="4" t="inlineStr">
        <is>
          <t>Note 17 — Income Taxes
For the three months ended May 31, 2020 and 2019, the Company recorded income taxes of $2,619 and $3,647 on income before income taxes of $12,527 and $12,188, respectively. For the nine months ended May 31, 2020 and 2019, the Company recorded income taxes of $8,254 and $8,291 on income before income taxes of $33,403 and $30,928, respectively. The effective tax rate for the three months ended May 31, 2020 and 2019 was 20.9% and 29.9%, respectively. The effective tax rate for the nine months ended May 31, 2020 and 2019 was 24.7% and 26.8%, respectively.
On December 22, 2017, President Trump signed into law the Tax Cuts and Jobs Act (the “Tax Act”). The Tax Act impacted the U.S. statutory Federal tax rate that the Company will be subject to going forward, reducing it from 35% to 21%. The Company applied this U.S. statutory Federal rate of 21% for both the quarters and nine-month periods ended May 31, 2020 and 2019.
During the quarter ended November 30, 2018 (the first quarter of fiscal 2019), the Company began recognizing an additional component of total Federal tax expense, the tax on Global Intangible Low-Taxed Income (“GILTI”) provision of the Tax Act, which became applicable to the Company in fiscal 2019. The Company elected to account for GILTI as a period cost, and therefore included GILTI expense in the effective tax rate calculation. This provision did not have a material effect on the effective tax rate for the quarters and nine-month periods ended May 31, 2020 and 2019.
The Company concluded that the Base Erosion and Anti Abuse Tax (“BEAT”) provision of the Tax Act, which also became applicable to the Company in fiscal 2019, had no effect on its effective tax rate for the first three quarters of fiscal year 2020 and 2019. Additionally, the Company is deferring the application of Foreign-Derived Intangible Income (“FDII”) for the current period, in anticipation of further guidance and the establishment of industry standards by the U.S. Treasury Department and trade associ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9 Months Ended</t>
        </is>
      </c>
    </row>
    <row r="2">
      <c r="B2" s="2" t="inlineStr">
        <is>
          <t>May 31, 2020</t>
        </is>
      </c>
    </row>
    <row r="3">
      <c r="A3" s="3" t="inlineStr">
        <is>
          <t>Inventory</t>
        </is>
      </c>
    </row>
    <row r="4">
      <c r="A4" s="4" t="inlineStr">
        <is>
          <t>Schedule of inventory</t>
        </is>
      </c>
      <c r="B4" s="4" t="inlineStr">
        <is>
          <t>May 31,
August 31,
2020
2019
Raw materials
$
19,074
$
20,325
Work in process
7,660
8,748
Finished goods
13,817
13,281
Total Inventory
$
40,551
$
42,35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et Income Per Share (Tables)</t>
        </is>
      </c>
      <c r="B1" s="2" t="inlineStr">
        <is>
          <t>9 Months Ended</t>
        </is>
      </c>
    </row>
    <row r="2">
      <c r="B2" s="2" t="inlineStr">
        <is>
          <t>May 31, 2020</t>
        </is>
      </c>
    </row>
    <row r="3">
      <c r="A3" s="3" t="inlineStr">
        <is>
          <t>Net Income Per Share</t>
        </is>
      </c>
    </row>
    <row r="4">
      <c r="A4" s="4" t="inlineStr">
        <is>
          <t>Schedule of determination of earnings per share under the two-class method</t>
        </is>
      </c>
      <c r="B4" s="4" t="inlineStr">
        <is>
          <t>Three Months Ended May 31,
Nine Months Ended May 31,
2020
2019
2020
2019
Basic Earnings per Share
Net income
$
9,908
$
8,541
$
25,149
$
22,637
Less: Allocated to participating securities
Net income available to common shareholders
$
9,822
$
8,473
$
24,948
$
22,460
Basic weighted average shares outstanding
Net income per share - Basic
$
1.05
$
0.91
$
2.67
$
2.41
Diluted Earnings per Share
Net income
$
9,908
$
8,541
$
25,149
$
22,637
Less: Allocated to participating securities
Net income available to common shareholders
$
9,822
$
8,473
$
24,948
$
22,460
Basic weighted average shares outstanding
Additional dilutive common stock equivalents
Diluted weighted average shares outstanding
Net income per share - Diluted
$
1.04
$
0.90
$
2.64
$
2.3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egment Data and Foreign Operations (Tables)</t>
        </is>
      </c>
      <c r="B1" s="2" t="inlineStr">
        <is>
          <t>9 Months Ended</t>
        </is>
      </c>
    </row>
    <row r="2">
      <c r="B2" s="2" t="inlineStr">
        <is>
          <t>May 31, 2020</t>
        </is>
      </c>
    </row>
    <row r="3">
      <c r="A3" s="3" t="inlineStr">
        <is>
          <t>Segment Data and Foreign Operations</t>
        </is>
      </c>
    </row>
    <row r="4">
      <c r="A4" s="4" t="inlineStr">
        <is>
          <t>Summary of information about the Company's reportable segments</t>
        </is>
      </c>
      <c r="B4" s="4" t="inlineStr">
        <is>
          <t>Three Months Ended May 31,
Nine Months Ended May 31,
2020
2019
2020
2019
Revenue
Adhesives, Sealants and Additives
$
22,922
$
26,009
$
73,184
$
78,814
Industrial Tapes
31,752
33,704
91,931
98,324
Corrosion Protection and Waterproofing
10,197
12,399
32,140
34,108
Total
$
64,871
$
72,112
$
197,255
$
211,246
Income before income taxes
Adhesives, Sealants and Additives
$
6,704
$
7,509
$
20,936
$
20,530
(f)
Industrial Tapes
9,011
6,929
(b)
24,050
(d)
20,980
(g)
Corrosion Protection and Waterproofing
4,149
4,817
12,240
11,667
Total for reportable segments
19,864
19,255
57,226
53,177
Corporate and common costs
(7,337)
(a)
(7,067)
(c)
(23,823)
(e)
(22,249)
(h)
Total
$
12,527
$
12,188
$
33,403
$
30,928
Includes the following costs by segment:
Adhesives, Sealants and Additives
Interest
$
26
$
34
$
68
$
172
Depreciation
199
356
791
1,121
Amortization
2,340
2,341
7,033
7,020
Industrial Tapes
Interest
$
33
$
38
$
87
$
193
Depreciation
428
410
1,247
1,304
Amortization
450
450
1,350
1,350
Corrosion Protection and Waterproofing
Interest
$
8
$
19
$
23
$
92
Depreciation
144
161
449
500
Amortization
108
323
341
969
(a)
Includes $760 in gain related to the April 2020 sale of the Company’s Pawtucket, RI location, $183 in severance expense related to the May 2020 reduction in force, $85 in expenses related to the final transition out of the Pawtucket, RI facility, and $75 of pension-related settlement costs due to the timing of lump-sum distribution
(b)
Includes $193 in exit costs related to the movement of the pulling and detection business out of the Granite Falls, NC location and into the Hickory, NC location during the third quarter of fiscal 2019
(c)
Includes $11 of pension-related settlement costs due to the timing of lump-sum distributions
(d)
Includes $559 in exit costs related to the movement of the pulling and detection business out of the Granite Falls, NC location and into the Hickory, NC location during the first nine months of fiscal 2020
(e)
Includes $150 of expense related to exploratory IT work performed to assess potential future upgrades to the companywide ERP system, a $760 gain related to the April 2020 sale of the Company’s Pawtucket, RI location, $183 in severance expense related to the May 2020 reduction in force, $85 in expenses related to the final transition out of the Pawtucket, RI facility, and $75 of pension-related settlement costs due to the timing of lump-sum distribution
(f)
Includes $2,410 of loss on impairment of goodwill related to the Company’s polyurethane dispersions business
(g)
Includes $260 of expense related to the closure and exit of the Pawtucket, RI location recognized in the first quarter of fiscal 2019, $193 in exit costs related to the movement of the pulling and detection business out of the Granite Falls, NC location and into the Hickory, NC location during the third quarter of fiscal 2019
(h)
Includes $484 of pension-related settlement costs due to the timing of lump-sum distributions
Total assets for the Company’s reportable segments as of May 31, 2020 and August 31, 2019 were:
May 31,
August 31,
2020
2019
Total Assets
Adhesives, Sealants and Additives
$
134,353
$
135,583
Industrial Tapes
70,489
77,085
Corrosion Protection and Waterproofing
31,722
32,478
Total for reportable segments
236,564
245,146
Corporate and common assets
97,306
62,822
Total
$
333,870
$
307,968</t>
        </is>
      </c>
    </row>
    <row r="5">
      <c r="A5" s="4" t="inlineStr">
        <is>
          <t>Schedule of revenue by country</t>
        </is>
      </c>
      <c r="B5" s="4" t="inlineStr">
        <is>
          <t>Three Months Ended May 31,
Nine Months Ended May 31,
2020
2019
2020
2019
Revenue
United States
$
56,177
$
64,046
$
171,774
$
186,339
United Kingdom
5,070
4,502
14,489
12,946
All other foreign (1)
3,624
3,564
10,992
11,961
Total
$
64,871
$
72,112
$
197,255
$
211,246
(1)
Comprises sales originated from the Company’s Paris, France location, royalty revenue attributable to its licensed manufacturer in Asia, and Chase foreign manufacturing operations.</t>
        </is>
      </c>
    </row>
    <row r="6">
      <c r="A6" s="4" t="inlineStr">
        <is>
          <t>Schedule of total assets for the Company's reportable segments</t>
        </is>
      </c>
      <c r="B6" s="4" t="inlineStr">
        <is>
          <t>May 31,
August 31,
2020
2019
Long-Lived Assets
United States
Property, plant and equipment, net
$
23,509
$
24,993
Goodwill and Intangible assets, less accumulated amortization
120,673
129,057
United Kingdom
Property, plant and equipment, net
2,246
2,493
Goodwill and Intangible assets, less accumulated amortization
4,180
4,446
All other foreign
Property, plant and equipment, net
901
1,840
Goodwill and Intangible assets, less accumulated amortization
1,194
1,187
Total
Property, plant and equipment, net
$
26,656
$
29,326
Goodwill and Intangible assets, less accumulated amortization
$
126,047
$
134,69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oodwill and Other Intangibles (Tables)</t>
        </is>
      </c>
      <c r="B1" s="2" t="inlineStr">
        <is>
          <t>9 Months Ended</t>
        </is>
      </c>
    </row>
    <row r="2">
      <c r="B2" s="2" t="inlineStr">
        <is>
          <t>May 31, 2020</t>
        </is>
      </c>
    </row>
    <row r="3">
      <c r="A3" s="3" t="inlineStr">
        <is>
          <t>Goodwill and Other Intangibles</t>
        </is>
      </c>
    </row>
    <row r="4">
      <c r="A4" s="4" t="inlineStr">
        <is>
          <t>Schedule of changes in the carrying value of goodwill</t>
        </is>
      </c>
      <c r="B4" s="4" t="inlineStr">
        <is>
          <t>Adhesives, Sealants and Additives
Industrial Tapes
Corrosion Protection and Waterproofing
Consolidated
Balance at August 31, 2019
$
50,090
$
21,215
$
10,681
$
81,986
Foreign currency translation adjustment
55
—
3
58
Balance at May 31, 2020
$
50,145
$
21,215
$
10,684
$
82,044</t>
        </is>
      </c>
    </row>
    <row r="5">
      <c r="A5" s="4" t="inlineStr">
        <is>
          <t>Schedule of intangible assets subject to amortization</t>
        </is>
      </c>
      <c r="B5" s="4" t="inlineStr">
        <is>
          <t>Weighted Average
Gross Carrying
Accumulated
Net Carrying
Amortization Period
Value
Amortization
Value
May 31, 2020
Patents and agreements
years
$
1,760
$
1,702
$
58
Formulas and technology
years
10,177
8,823
1,354
Trade names
years
8,514
7,608
906
Customer lists and relationships
years
98,267
56,582
41,685
$
118,718
$
74,715
$
44,003
August 31, 2019
Patents and agreements
years
$
1,760
$
1,693
$
67
Formulas and technology
years
10,164
7,969
2,195
Trade names
years
8,503
7,261
1,242
Customer lists and relationships
years
98,139
48,939
49,200
$
118,566
$
65,862
$
52,704</t>
        </is>
      </c>
    </row>
    <row r="6">
      <c r="A6" s="4" t="inlineStr">
        <is>
          <t>Schedule of estimated amortization expense</t>
        </is>
      </c>
      <c r="B6" s="4" t="inlineStr">
        <is>
          <t>Years ending August 31,
2020 (remaining 3 months)
$
2,837
2021
11,031
2022
10,024
2023
6,768
2024
5,659
2025
5,55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3" customWidth="1" min="2" max="2"/>
    <col width="14" customWidth="1" min="3" max="3"/>
  </cols>
  <sheetData>
    <row r="1">
      <c r="A1" s="1" t="inlineStr">
        <is>
          <t>CONDENSED CONSOLIDATED BALANCE SHEETS (Parenthetical) - USD ($) $ in Thousands</t>
        </is>
      </c>
      <c r="B1" s="2" t="inlineStr">
        <is>
          <t>May 31, 2020</t>
        </is>
      </c>
      <c r="C1" s="2" t="inlineStr">
        <is>
          <t>Aug. 31, 2019</t>
        </is>
      </c>
    </row>
    <row r="2">
      <c r="A2" s="3" t="inlineStr">
        <is>
          <t>CONSOLIDATED BALANCE SHEETS</t>
        </is>
      </c>
    </row>
    <row r="3">
      <c r="A3" s="4" t="inlineStr">
        <is>
          <t>Accounts receivable, allowance for doubtful accounts (in dollars)</t>
        </is>
      </c>
      <c r="B3" s="6" t="n">
        <v>433</v>
      </c>
      <c r="C3" s="6" t="n">
        <v>739</v>
      </c>
    </row>
    <row r="4">
      <c r="A4" s="4" t="inlineStr">
        <is>
          <t>Property, plant and equipment, accumulated depreciation (in dollars)</t>
        </is>
      </c>
      <c r="B4" s="5" t="n">
        <v>52035</v>
      </c>
      <c r="C4" s="5" t="n">
        <v>49730</v>
      </c>
    </row>
    <row r="5">
      <c r="A5" s="4" t="inlineStr">
        <is>
          <t>Intangible assets, accumulated amortization (in dollars)</t>
        </is>
      </c>
      <c r="B5" s="6" t="n">
        <v>74715</v>
      </c>
      <c r="C5" s="6" t="n">
        <v>65862</v>
      </c>
    </row>
    <row r="6">
      <c r="A6" s="4" t="inlineStr">
        <is>
          <t>First Serial Preferred Stock, par value (in dollars per share)</t>
        </is>
      </c>
      <c r="B6" s="6" t="n">
        <v>1</v>
      </c>
      <c r="C6" s="6" t="n">
        <v>1</v>
      </c>
    </row>
    <row r="7">
      <c r="A7" s="4" t="inlineStr">
        <is>
          <t>First Serial Preferred Stock, Authorized shares</t>
        </is>
      </c>
      <c r="B7" s="5" t="n">
        <v>100000</v>
      </c>
      <c r="C7" s="5" t="n">
        <v>100000</v>
      </c>
    </row>
    <row r="8">
      <c r="A8" s="4" t="inlineStr">
        <is>
          <t>First Serial Preferred Stock, issued shares</t>
        </is>
      </c>
      <c r="B8" s="5" t="n">
        <v>0</v>
      </c>
      <c r="C8" s="5" t="n">
        <v>0</v>
      </c>
    </row>
    <row r="9">
      <c r="A9" s="4" t="inlineStr">
        <is>
          <t>Common stock, par value (in dollars per share)</t>
        </is>
      </c>
      <c r="B9" s="7" t="n">
        <v>0.1</v>
      </c>
      <c r="C9" s="7" t="n">
        <v>0.1</v>
      </c>
    </row>
    <row r="10">
      <c r="A10" s="4" t="inlineStr">
        <is>
          <t>Common stock, Authorized shares</t>
        </is>
      </c>
      <c r="B10" s="5" t="n">
        <v>20000000</v>
      </c>
      <c r="C10" s="5" t="n">
        <v>20000000</v>
      </c>
    </row>
    <row r="11">
      <c r="A11" s="4" t="inlineStr">
        <is>
          <t>Common stock, shares issued</t>
        </is>
      </c>
      <c r="B11" s="5" t="n">
        <v>9442398</v>
      </c>
      <c r="C11" s="5" t="n">
        <v>9400748</v>
      </c>
    </row>
    <row r="12">
      <c r="A12" s="4" t="inlineStr">
        <is>
          <t>Common stock, shares outstanding</t>
        </is>
      </c>
      <c r="B12" s="5" t="n">
        <v>9442398</v>
      </c>
      <c r="C12" s="5" t="n">
        <v>94007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9 Months Ended</t>
        </is>
      </c>
    </row>
    <row r="2">
      <c r="B2" s="2" t="inlineStr">
        <is>
          <t>May 31, 2020</t>
        </is>
      </c>
    </row>
    <row r="3">
      <c r="A3" s="3" t="inlineStr">
        <is>
          <t>Leases</t>
        </is>
      </c>
    </row>
    <row r="4">
      <c r="A4" s="4" t="inlineStr">
        <is>
          <t>Schedule of Lessee's balance sheet disclosure</t>
        </is>
      </c>
      <c r="B4" s="4" t="inlineStr">
        <is>
          <t>May 31,
2020
Assets
Operating lease right-of-use asset
$
8,658
Liabilities
Current (accrued expense)
$
1,965
Operating lease long-term liabilities
6,157
Total lease liability
$
8,122</t>
        </is>
      </c>
    </row>
    <row r="5">
      <c r="A5" s="4" t="inlineStr">
        <is>
          <t>Schedule of components of lease costs</t>
        </is>
      </c>
      <c r="B5" s="4" t="inlineStr">
        <is>
          <t>Three Months Ended
Nine Months Ended
May 31, 2020
May 31, 2020
Operating lease cost (a)
$
952
$
2,802
(a)
Includes short-term leases and variable lease costs (e.g. common area maintenance), which are immaterial.</t>
        </is>
      </c>
    </row>
    <row r="6">
      <c r="A6" s="4" t="inlineStr">
        <is>
          <t>Schedule of Maturity of lease liability</t>
        </is>
      </c>
      <c r="B6" s="4" t="inlineStr">
        <is>
          <t>Future Operating
Year ending August 31,
Lease Payments
2020 (remaining 3 months)
$
681
2021
1,977
2022
1,333
2023
1,179
2024
1,193
2025 and thereafter
2,598
Less: Interest
(839)
Present value of lease liabilities
$
8,122
Future Operating
Year ending August 31,
Lease Payments
2020
$
2,468
2021
2,059
2022
1,371
2023
1,187
2024
1,200
2025 and thereafter
2,608
Total future minimum lease payments
$
10,893</t>
        </is>
      </c>
    </row>
    <row r="7">
      <c r="A7" s="4" t="inlineStr">
        <is>
          <t>Schedule of weighted average remaining lease term and discount rates</t>
        </is>
      </c>
      <c r="B7" s="4" t="inlineStr">
        <is>
          <t>May 31,
2020
Lease Term and Discount Rate
Weighted average remaining lease term (years)
Operating leases
5.6
Weighted average discount rate (percentage)
Operating leases
3.1
%</t>
        </is>
      </c>
    </row>
    <row r="8">
      <c r="A8" s="4" t="inlineStr">
        <is>
          <t>Schedule of supplemental cash flow information</t>
        </is>
      </c>
      <c r="B8" s="4" t="inlineStr">
        <is>
          <t>Nine Months Ended
May 31, 2020
Operating cash outflows from operating leases
$
1,818
Total cash paid for amounts included in the measurement of lease liabilities
$
1,81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enue from Contracts with Customers (Tables)</t>
        </is>
      </c>
      <c r="B1" s="2" t="inlineStr">
        <is>
          <t>9 Months Ended</t>
        </is>
      </c>
    </row>
    <row r="2">
      <c r="B2" s="2" t="inlineStr">
        <is>
          <t>May 31, 2020</t>
        </is>
      </c>
    </row>
    <row r="3">
      <c r="A3" s="3" t="inlineStr">
        <is>
          <t>Revenue from Contracts with Customers</t>
        </is>
      </c>
    </row>
    <row r="4">
      <c r="A4" s="4" t="inlineStr">
        <is>
          <t>Schedule of contract assets by reportable operating segment</t>
        </is>
      </c>
      <c r="B4" s="4" t="inlineStr">
        <is>
          <t>May 31,
August 31,
2020
2019
Contract Assets
Adhesives, Sealants and Additives
$
35
$
42
Industrial Tapes
46
26
Corrosion Protection and Waterproofing
183
79
Total
$
264
$
147</t>
        </is>
      </c>
    </row>
    <row r="5">
      <c r="A5" s="4" t="inlineStr">
        <is>
          <t>Schedule of disaggregation of revenue</t>
        </is>
      </c>
      <c r="B5" s="4" t="inlineStr">
        <is>
          <t>Three Months Ended May 31, 2020
Adhesives, Sealants
Industrial
Corrosion Protection
Consolidated
and Additives
Tapes
and Waterproofing
Revenue
Revenue
North America
$
15,094
$
28,137
$
7,635
$
50,866
Asia
4,541
2,239
1,737
8,517
Europe
3,201
840
750
4,791
All other foreign
86
536
75
697
Total Revenue
$
22,922
$
31,752
$
10,197
$
64,871
Nine Months Ended May 31, 2020
Adhesives, Sealants
Industrial
Corrosion Protection
Consolidated
and Additives
Tapes
and Waterproofing
Revenue
Revenue
North America
$
49,135
$
81,811
$
25,323
$
156,269
Asia
13,268
5,642
4,419
23,329
Europe
10,422
2,386
2,201
15,009
All other foreign
359
2,092
197
2,648
Total Revenue
$
73,184
$
91,931
$
32,140
$
197,255
Three Months Ended May 31, 2019
Adhesives, Sealants
Industrial
Corrosion Protection
Consolidated
and Additives
Tapes
and Waterproofing
Revenue
Revenue
North America
$
17,436
$
31,691
$
9,764
$
58,891
Asia
4,898
1,303
1,851
8,052
Europe
3,522
561
644
4,727
All other foreign
153
149
140
442
Total Revenue
$
26,009
$
33,704
$
12,399
$
72,112
Nine Months Ended May 31, 2019
Adhesives, Sealants
Industrial
Corrosion Protection
Consolidated
and Additives
Tapes
and Waterproofing
Revenue
Revenue
North America
$
53,549
$
89,672
$
26,968
$
170,189
Asia
14,808
5,217
5,123
25,148
Europe
10,078
2,101
1,794
13,973
All other foreign
379
1,334
223
1,936
Total Revenue
$
78,814
$
98,324
$
34,108
$
211,24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s and Postretirement Benefits (Tables)</t>
        </is>
      </c>
      <c r="B1" s="2" t="inlineStr">
        <is>
          <t>9 Months Ended</t>
        </is>
      </c>
    </row>
    <row r="2">
      <c r="B2" s="2" t="inlineStr">
        <is>
          <t>May 31, 2020</t>
        </is>
      </c>
    </row>
    <row r="3">
      <c r="A3" s="3" t="inlineStr">
        <is>
          <t>Pensions and Other Postretirement Benefits</t>
        </is>
      </c>
    </row>
    <row r="4">
      <c r="A4" s="4" t="inlineStr">
        <is>
          <t>Schedule of components of net periodic benefit cost</t>
        </is>
      </c>
      <c r="B4" s="4" t="inlineStr">
        <is>
          <t>Three Months Ended May 31,
Nine Months Ended May 31,
2020
2019
2020
2019
Components of net periodic benefit cost
Service cost
$
74
$
67
$
221
$
213
Interest cost
112
172
338
528
Expected return on plan assets
(98)
(104)
(294)
(325)
Amortization of prior service cost
1
1
3
3
Amortization of accumulated loss
174
112
522
349
Curtailment and settlement loss
75
11
75
484
Net periodic benefit cost
$
338
$
259
$
865
$
1,25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May 31, 2020</t>
        </is>
      </c>
    </row>
    <row r="3">
      <c r="A3" s="3" t="inlineStr">
        <is>
          <t>Fair Value Measurements</t>
        </is>
      </c>
    </row>
    <row r="4">
      <c r="A4" s="4" t="inlineStr">
        <is>
          <t>Schedule of financial assets that were accounted for at fair value on a recurring basis</t>
        </is>
      </c>
      <c r="B4" s="4" t="inlineStr">
        <is>
          <t>Fair value measurement category
Quoted prices
Significant other
Significant
Fair value
in active markets
observable inputs
unobservable inputs
measurement date
Total
(Level 1)
(Level 2)
(Level 3)
Assets:
Restricted investments
May 31, 2020
$
1,413
$
1,213
$
200
$
—
Restricted investments
August 31, 2019
$
1,260
$
1,091
$
169
$
—</t>
        </is>
      </c>
    </row>
    <row r="5">
      <c r="A5" s="4" t="inlineStr">
        <is>
          <t>Schedule of fair values of the Company's long-term debt</t>
        </is>
      </c>
      <c r="B5" s="4" t="inlineStr">
        <is>
          <t>Fair value measurement category
Quoted prices
Significant other
Significant
Fair value
in active markets
observable inputs
unobservable inputs
measurement date
Total
(Level 1)
(Level 2)
(Level 3)
Liabilities:
Long-term debt
May 31, 2020
$
—
$
—
$
—
$
—
Long-term debt
August 31, 2019
$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9 Months Ended</t>
        </is>
      </c>
    </row>
    <row r="2">
      <c r="B2" s="2" t="inlineStr">
        <is>
          <t>May 31, 2020</t>
        </is>
      </c>
    </row>
    <row r="3">
      <c r="A3" s="3" t="inlineStr">
        <is>
          <t>Accumulated Other Comprehensive Income</t>
        </is>
      </c>
    </row>
    <row r="4">
      <c r="A4" s="4" t="inlineStr">
        <is>
          <t>Schedule of changes in accumulated other comprehensive income (loss), net of tax</t>
        </is>
      </c>
      <c r="B4" s="4" t="inlineStr">
        <is>
          <t>Change in Funded
Foreign Currency
Restricted
Status of
Translation
Investments
Pension Plans
Adjustment
Total
Balance at August 31, 2018
$
126
$
(5,796)
$
(6,666)
$
(12,336)
Other comprehensive gains (losses) before reclassifications (1)
(12)
—
(956)
(968)
Reclassifications to net income of previously deferred (gains) losses (2)
(1)
618
—
617
Other comprehensive income (loss)
(13)
618
(956)
(351)
Balance at May 31, 2019
$
113
$
(5,178)
$
(7,622)
$
(12,687)
Balance at August 31, 2019
$
154
$
(6,271)
$
(8,207)
$
(14,324)
Other comprehensive gains (losses) before reclassifications (3)
29
—
318
347
Reclassifications to net income of previously deferred (gains) losses (4)
(24)
444
—
420
Other comprehensive income (loss)
5
444
318
767
Adoption of ASU 2018-02 (5)
—
(1,388)
—
(1,388)
Balance at May 31, 2020
$
159
$
(7,215)
$
(7,889)
$
(14,945)
(1)
Net of tax expense of $4, $0 and $0, respectively.
(2)
Net of tax benefit of $1, $218 and $0, respectively.
(3)
Net of tax benefit of $11, $0 and $0, respectively.
(4)
Net of tax expense of $8, tax benefit of $156 and $0, respectively.
(5)
See Note 2 for further information related to the adoption of ASU 2018-02.</t>
        </is>
      </c>
    </row>
    <row r="5">
      <c r="A5" s="4" t="inlineStr">
        <is>
          <t>Summary of the reclassifications from accumulated other comprehensive income (loss) to the condensed consolidated statements of income</t>
        </is>
      </c>
      <c r="B5" s="4" t="inlineStr">
        <is>
          <t>Amount of Gain (Loss) Reclassified from Accumulated Other Comprehensive
Income (Loss) into Income
Three Months Ended May 31,
Nine Months Ended May 31,
Location of Gain (Loss) Reclassified from Accumulated
2020
2019
2020
2019
Other Comprehensive Income (Loss) into Income
Gains on Restricted Investments:
Realized loss (gain) on sale of restricted investments
$
(4)
$
(6)
$
(32)
$
(2)
Selling, general and administrative expenses
Tax expense (benefit)
1
2
8
1
Gain net of tax
$
(3)
$
(4)
$
(24)
$
(1)
Loss on Funded Pension Plan adjustments:
Amortization of prior pension service costs and unrecognized losses
$
175
$
114
$
525
$
352
Other income (expense)
Settlement and curtailment loss
75
11
75
484
Other income (expense)
Tax expense (benefit)
(65)
(34)
(156)
(218)
Loss net of tax
$
185
$
91
$
444
$
618
Total net loss reclassified for the period
$
182
$
87
$
420
$
61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 for Sale (Tables)</t>
        </is>
      </c>
      <c r="B1" s="2" t="inlineStr">
        <is>
          <t>9 Months Ended</t>
        </is>
      </c>
    </row>
    <row r="2">
      <c r="B2" s="2" t="inlineStr">
        <is>
          <t>May 31, 2020</t>
        </is>
      </c>
    </row>
    <row r="3">
      <c r="A3" s="3" t="inlineStr">
        <is>
          <t>Assets Held for Sale</t>
        </is>
      </c>
    </row>
    <row r="4">
      <c r="A4" s="4" t="inlineStr">
        <is>
          <t>Summary of assets held for sale</t>
        </is>
      </c>
      <c r="B4" s="4" t="inlineStr">
        <is>
          <t>May 31, 2020
August 31, 2019
Pawtucket, RI - Property, plant and equipment
$
—
$
1,050
Randolph, MA - Property
14
14
Total
$
14
$
1,06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3" customWidth="1" min="7" max="7"/>
    <col width="14" customWidth="1" min="8" max="8"/>
    <col width="14" customWidth="1" min="9" max="9"/>
    <col width="13" customWidth="1" min="10" max="10"/>
    <col width="14" customWidth="1" min="11" max="11"/>
    <col width="14" customWidth="1" min="12" max="12"/>
    <col width="13" customWidth="1" min="13" max="13"/>
    <col width="14" customWidth="1" min="14" max="14"/>
    <col width="13" customWidth="1" min="15" max="15"/>
  </cols>
  <sheetData>
    <row r="1">
      <c r="A1" s="1" t="inlineStr">
        <is>
          <t>Basis of Financial Statement Presentation (Details) - USD ($) $ in Thousands</t>
        </is>
      </c>
      <c r="B1" s="2" t="inlineStr">
        <is>
          <t>Jun. 25, 2018</t>
        </is>
      </c>
      <c r="C1" s="2" t="inlineStr">
        <is>
          <t>Apr. 30, 2020</t>
        </is>
      </c>
      <c r="D1" s="2" t="inlineStr">
        <is>
          <t>May 31, 2020</t>
        </is>
      </c>
      <c r="E1" s="2" t="inlineStr">
        <is>
          <t>Feb. 29, 2020</t>
        </is>
      </c>
      <c r="F1" s="2" t="inlineStr">
        <is>
          <t>Nov. 30, 2019</t>
        </is>
      </c>
      <c r="G1" s="2" t="inlineStr">
        <is>
          <t>May 31, 2019</t>
        </is>
      </c>
      <c r="H1" s="2" t="inlineStr">
        <is>
          <t>Nov. 30, 2018</t>
        </is>
      </c>
      <c r="I1" s="2" t="inlineStr">
        <is>
          <t>Aug. 31, 2018</t>
        </is>
      </c>
      <c r="J1" s="2" t="inlineStr">
        <is>
          <t>May 31, 2020</t>
        </is>
      </c>
      <c r="K1" s="2" t="inlineStr">
        <is>
          <t>Feb. 29, 2020</t>
        </is>
      </c>
      <c r="L1" s="2" t="inlineStr">
        <is>
          <t>Aug. 31, 2019</t>
        </is>
      </c>
      <c r="M1" s="2" t="inlineStr">
        <is>
          <t>May 31, 2020</t>
        </is>
      </c>
      <c r="N1" s="2" t="inlineStr">
        <is>
          <t>Aug. 31, 2019</t>
        </is>
      </c>
      <c r="O1" s="2" t="inlineStr">
        <is>
          <t>May 31, 2019</t>
        </is>
      </c>
    </row>
    <row r="2">
      <c r="A2" s="4" t="inlineStr">
        <is>
          <t>Gain on sale of property</t>
        </is>
      </c>
      <c r="D2" s="6" t="n">
        <v>760</v>
      </c>
      <c r="M2" s="6" t="n">
        <v>760</v>
      </c>
    </row>
    <row r="3">
      <c r="A3" s="4" t="inlineStr">
        <is>
          <t>Exit costs related to facilities</t>
        </is>
      </c>
      <c r="D3" s="6" t="n">
        <v>268</v>
      </c>
      <c r="G3" s="6" t="n">
        <v>193</v>
      </c>
      <c r="M3" s="5" t="n">
        <v>977</v>
      </c>
      <c r="O3" s="6" t="n">
        <v>453</v>
      </c>
    </row>
    <row r="4">
      <c r="A4" s="4" t="inlineStr">
        <is>
          <t>Percentage of temporary reduction in the base salaries salaries of its named Executive Officers and select members of Senior Management, as well as the cash compensation of the non-employee members of the Board</t>
        </is>
      </c>
      <c r="D4" s="4" t="inlineStr">
        <is>
          <t>20.00%</t>
        </is>
      </c>
    </row>
    <row r="5">
      <c r="A5" s="4" t="inlineStr">
        <is>
          <t>Severance costs</t>
        </is>
      </c>
      <c r="D5" s="6" t="n">
        <v>183</v>
      </c>
      <c r="M5" s="5" t="n">
        <v>183</v>
      </c>
    </row>
    <row r="6">
      <c r="A6" s="4" t="inlineStr">
        <is>
          <t>Pawtucket, RI manufacturing facility</t>
        </is>
      </c>
    </row>
    <row r="7">
      <c r="A7" s="4" t="inlineStr">
        <is>
          <t>Proceeds from the sale of property</t>
        </is>
      </c>
      <c r="C7" s="6" t="n">
        <v>1810</v>
      </c>
    </row>
    <row r="8">
      <c r="A8" s="4" t="inlineStr">
        <is>
          <t>Gain on sale of property</t>
        </is>
      </c>
      <c r="D8" s="5" t="n">
        <v>760</v>
      </c>
      <c r="M8" s="5" t="n">
        <v>760</v>
      </c>
    </row>
    <row r="9">
      <c r="A9" s="4" t="inlineStr">
        <is>
          <t>Transition period</t>
        </is>
      </c>
      <c r="B9" s="4" t="inlineStr">
        <is>
          <t>2 months</t>
        </is>
      </c>
    </row>
    <row r="10">
      <c r="A10" s="4" t="inlineStr">
        <is>
          <t>Exit costs related to facilities</t>
        </is>
      </c>
      <c r="D10" s="5" t="n">
        <v>85</v>
      </c>
      <c r="H10" s="6" t="n">
        <v>260</v>
      </c>
      <c r="I10" s="6" t="n">
        <v>1272</v>
      </c>
      <c r="M10" s="5" t="n">
        <v>85</v>
      </c>
      <c r="N10" s="6" t="n">
        <v>0</v>
      </c>
      <c r="O10" s="5" t="n">
        <v>260</v>
      </c>
    </row>
    <row r="11">
      <c r="A11" s="4" t="inlineStr">
        <is>
          <t>Granite Falls Location</t>
        </is>
      </c>
    </row>
    <row r="12">
      <c r="A12" s="4" t="inlineStr">
        <is>
          <t>Exit costs related to facilities</t>
        </is>
      </c>
      <c r="D12" s="5" t="n">
        <v>0</v>
      </c>
      <c r="E12" s="6" t="n">
        <v>60</v>
      </c>
      <c r="G12" s="5" t="n">
        <v>193</v>
      </c>
      <c r="K12" s="6" t="n">
        <v>559</v>
      </c>
      <c r="L12" s="6" t="n">
        <v>526</v>
      </c>
      <c r="M12" s="5" t="n">
        <v>559</v>
      </c>
      <c r="O12" s="5" t="n">
        <v>193</v>
      </c>
    </row>
    <row r="13">
      <c r="A13" s="4" t="inlineStr">
        <is>
          <t>Other income (expense)</t>
        </is>
      </c>
    </row>
    <row r="14">
      <c r="A14" s="4" t="inlineStr">
        <is>
          <t>Foreign currency translation gain (loss)</t>
        </is>
      </c>
      <c r="D14" s="5" t="n">
        <v>155</v>
      </c>
      <c r="G14" s="6" t="n">
        <v>135</v>
      </c>
      <c r="M14" s="5" t="n">
        <v>-451</v>
      </c>
      <c r="O14" s="6" t="n">
        <v>-281</v>
      </c>
    </row>
    <row r="15">
      <c r="A15" s="4" t="inlineStr">
        <is>
          <t>Engineering Studies related to Facility Consolidation and Rationalization Initiative</t>
        </is>
      </c>
    </row>
    <row r="16">
      <c r="A16" s="4" t="inlineStr">
        <is>
          <t>Business development cost</t>
        </is>
      </c>
      <c r="D16" s="6" t="n">
        <v>0</v>
      </c>
      <c r="E16" s="6" t="n">
        <v>0</v>
      </c>
      <c r="F16" s="6" t="n">
        <v>150</v>
      </c>
      <c r="J16" s="6" t="n">
        <v>0</v>
      </c>
      <c r="M16" s="6" t="n">
        <v>1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3" customWidth="1" min="1" max="1"/>
    <col width="14" customWidth="1" min="2" max="2"/>
    <col width="14" customWidth="1" min="3" max="3"/>
    <col width="13" customWidth="1" min="4" max="4"/>
    <col width="13" customWidth="1" min="5" max="5"/>
    <col width="14" customWidth="1" min="6" max="6"/>
  </cols>
  <sheetData>
    <row r="1">
      <c r="A1" s="1" t="inlineStr">
        <is>
          <t>Recent Accounting Standards (Details) - USD ($) $ in Thousands</t>
        </is>
      </c>
      <c r="B1" s="2" t="inlineStr">
        <is>
          <t>Jan. 01, 2018</t>
        </is>
      </c>
      <c r="C1" s="2" t="inlineStr">
        <is>
          <t>Dec. 31, 2017</t>
        </is>
      </c>
      <c r="D1" s="2" t="inlineStr">
        <is>
          <t>May 31, 2020</t>
        </is>
      </c>
      <c r="E1" s="2" t="inlineStr">
        <is>
          <t>May 31, 2019</t>
        </is>
      </c>
      <c r="F1" s="2" t="inlineStr">
        <is>
          <t>Sep. 01, 2019</t>
        </is>
      </c>
    </row>
    <row r="2">
      <c r="A2" s="3" t="inlineStr">
        <is>
          <t>Recently Adopted Accounting Pronouncements</t>
        </is>
      </c>
    </row>
    <row r="3">
      <c r="A3" s="4" t="inlineStr">
        <is>
          <t>Package of practical expedients</t>
        </is>
      </c>
      <c r="D3" s="4" t="inlineStr">
        <is>
          <t>true</t>
        </is>
      </c>
    </row>
    <row r="4">
      <c r="A4" s="4" t="inlineStr">
        <is>
          <t>Operating lease liability</t>
        </is>
      </c>
      <c r="D4" s="6" t="n">
        <v>8122</v>
      </c>
    </row>
    <row r="5">
      <c r="A5" s="4" t="inlineStr">
        <is>
          <t>Operating lease liability, short-term</t>
        </is>
      </c>
      <c r="D5" s="5" t="n">
        <v>1965</v>
      </c>
    </row>
    <row r="6">
      <c r="A6" s="4" t="inlineStr">
        <is>
          <t>Operating Lease, Liability, Noncurrent</t>
        </is>
      </c>
      <c r="D6" s="5" t="n">
        <v>6157</v>
      </c>
    </row>
    <row r="7">
      <c r="A7" s="4" t="inlineStr">
        <is>
          <t>Operating Lease, Right-of-Use Asset</t>
        </is>
      </c>
      <c r="D7" s="6" t="n">
        <v>8658</v>
      </c>
    </row>
    <row r="8">
      <c r="A8" s="4" t="inlineStr">
        <is>
          <t>Statutory tax rate (as a percent)</t>
        </is>
      </c>
      <c r="B8" s="4" t="inlineStr">
        <is>
          <t>21.00%</t>
        </is>
      </c>
      <c r="C8" s="4" t="inlineStr">
        <is>
          <t>35.00%</t>
        </is>
      </c>
      <c r="D8" s="4" t="inlineStr">
        <is>
          <t>21.00%</t>
        </is>
      </c>
      <c r="E8" s="4" t="inlineStr">
        <is>
          <t>21.00%</t>
        </is>
      </c>
    </row>
    <row r="9">
      <c r="A9" s="4" t="inlineStr">
        <is>
          <t>ASU 2016-02</t>
        </is>
      </c>
    </row>
    <row r="10">
      <c r="A10" s="3" t="inlineStr">
        <is>
          <t>Recently Adopted Accounting Pronouncements</t>
        </is>
      </c>
    </row>
    <row r="11">
      <c r="A11" s="4" t="inlineStr">
        <is>
          <t>Operating lease liability</t>
        </is>
      </c>
      <c r="F11" s="6" t="n">
        <v>9644</v>
      </c>
    </row>
    <row r="12">
      <c r="A12" s="4" t="inlineStr">
        <is>
          <t>Operating lease liability, short-term</t>
        </is>
      </c>
      <c r="F12" s="5" t="n">
        <v>2071</v>
      </c>
    </row>
    <row r="13">
      <c r="A13" s="4" t="inlineStr">
        <is>
          <t>Operating Lease, Liability, Noncurrent</t>
        </is>
      </c>
      <c r="F13" s="5" t="n">
        <v>7573</v>
      </c>
    </row>
    <row r="14">
      <c r="A14" s="4" t="inlineStr">
        <is>
          <t>Operating Lease, Right-of-Use Asset</t>
        </is>
      </c>
      <c r="F14" s="6" t="n">
        <v>102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3" customWidth="1" min="2" max="2"/>
    <col width="14" customWidth="1" min="3" max="3"/>
  </cols>
  <sheetData>
    <row r="1">
      <c r="A1" s="1" t="inlineStr">
        <is>
          <t>Inventory (Details) - USD ($) $ in Thousands</t>
        </is>
      </c>
      <c r="B1" s="2" t="inlineStr">
        <is>
          <t>May 31, 2020</t>
        </is>
      </c>
      <c r="C1" s="2" t="inlineStr">
        <is>
          <t>Aug. 31, 2019</t>
        </is>
      </c>
    </row>
    <row r="2">
      <c r="A2" s="3" t="inlineStr">
        <is>
          <t>Inventory</t>
        </is>
      </c>
    </row>
    <row r="3">
      <c r="A3" s="4" t="inlineStr">
        <is>
          <t>Raw materials</t>
        </is>
      </c>
      <c r="B3" s="6" t="n">
        <v>19074</v>
      </c>
      <c r="C3" s="6" t="n">
        <v>20325</v>
      </c>
    </row>
    <row r="4">
      <c r="A4" s="4" t="inlineStr">
        <is>
          <t>Work in process</t>
        </is>
      </c>
      <c r="B4" s="5" t="n">
        <v>7660</v>
      </c>
      <c r="C4" s="5" t="n">
        <v>8748</v>
      </c>
    </row>
    <row r="5">
      <c r="A5" s="4" t="inlineStr">
        <is>
          <t>Finished goods</t>
        </is>
      </c>
      <c r="B5" s="5" t="n">
        <v>13817</v>
      </c>
      <c r="C5" s="5" t="n">
        <v>13281</v>
      </c>
    </row>
    <row r="6">
      <c r="A6" s="4" t="inlineStr">
        <is>
          <t>Total Inventory</t>
        </is>
      </c>
      <c r="B6" s="6" t="n">
        <v>40551</v>
      </c>
      <c r="C6" s="6" t="n">
        <v>4235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Net Income Per Share (Details) - USD ($) $ / shares in Units, $ in Thousands</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3" t="inlineStr">
        <is>
          <t>Basic Earnings per Share</t>
        </is>
      </c>
    </row>
    <row r="4">
      <c r="A4" s="4" t="inlineStr">
        <is>
          <t>Net income</t>
        </is>
      </c>
      <c r="B4" s="6" t="n">
        <v>9908</v>
      </c>
      <c r="C4" s="6" t="n">
        <v>8541</v>
      </c>
      <c r="D4" s="6" t="n">
        <v>25149</v>
      </c>
      <c r="E4" s="6" t="n">
        <v>22637</v>
      </c>
    </row>
    <row r="5">
      <c r="A5" s="4" t="inlineStr">
        <is>
          <t>Less: Allocated to participating securities</t>
        </is>
      </c>
      <c r="B5" s="5" t="n">
        <v>86</v>
      </c>
      <c r="C5" s="5" t="n">
        <v>68</v>
      </c>
      <c r="D5" s="5" t="n">
        <v>201</v>
      </c>
      <c r="E5" s="5" t="n">
        <v>177</v>
      </c>
    </row>
    <row r="6">
      <c r="A6" s="4" t="inlineStr">
        <is>
          <t>Available to common shareholders</t>
        </is>
      </c>
      <c r="B6" s="6" t="n">
        <v>9822</v>
      </c>
      <c r="C6" s="6" t="n">
        <v>8473</v>
      </c>
      <c r="D6" s="6" t="n">
        <v>24948</v>
      </c>
      <c r="E6" s="6" t="n">
        <v>22460</v>
      </c>
    </row>
    <row r="7">
      <c r="A7" s="4" t="inlineStr">
        <is>
          <t>Basic weighted average shares outstanding</t>
        </is>
      </c>
      <c r="B7" s="5" t="n">
        <v>9363559</v>
      </c>
      <c r="C7" s="5" t="n">
        <v>9337436</v>
      </c>
      <c r="D7" s="5" t="n">
        <v>9357176</v>
      </c>
      <c r="E7" s="5" t="n">
        <v>9333098</v>
      </c>
    </row>
    <row r="8">
      <c r="A8" s="4" t="inlineStr">
        <is>
          <t>Net income per share - Basic (in dollars per share)</t>
        </is>
      </c>
      <c r="B8" s="7" t="n">
        <v>1.05</v>
      </c>
      <c r="C8" s="7" t="n">
        <v>0.91</v>
      </c>
      <c r="D8" s="7" t="n">
        <v>2.67</v>
      </c>
      <c r="E8" s="7" t="n">
        <v>2.41</v>
      </c>
    </row>
    <row r="9">
      <c r="A9" s="3" t="inlineStr">
        <is>
          <t>Diluted Earnings per Share</t>
        </is>
      </c>
    </row>
    <row r="10">
      <c r="A10" s="4" t="inlineStr">
        <is>
          <t>Net income</t>
        </is>
      </c>
      <c r="B10" s="6" t="n">
        <v>9908</v>
      </c>
      <c r="C10" s="6" t="n">
        <v>8541</v>
      </c>
      <c r="D10" s="6" t="n">
        <v>25149</v>
      </c>
      <c r="E10" s="6" t="n">
        <v>22637</v>
      </c>
    </row>
    <row r="11">
      <c r="A11" s="4" t="inlineStr">
        <is>
          <t>Less: Allocated to participating securities</t>
        </is>
      </c>
      <c r="B11" s="5" t="n">
        <v>86</v>
      </c>
      <c r="C11" s="5" t="n">
        <v>68</v>
      </c>
      <c r="D11" s="5" t="n">
        <v>201</v>
      </c>
      <c r="E11" s="5" t="n">
        <v>177</v>
      </c>
    </row>
    <row r="12">
      <c r="A12" s="4" t="inlineStr">
        <is>
          <t>Net income available to common shareholders</t>
        </is>
      </c>
      <c r="B12" s="6" t="n">
        <v>9822</v>
      </c>
      <c r="C12" s="6" t="n">
        <v>8473</v>
      </c>
      <c r="D12" s="6" t="n">
        <v>24948</v>
      </c>
      <c r="E12" s="6" t="n">
        <v>22460</v>
      </c>
    </row>
    <row r="13">
      <c r="A13" s="4" t="inlineStr">
        <is>
          <t>Basic weighted average shares outstanding</t>
        </is>
      </c>
      <c r="B13" s="5" t="n">
        <v>9363559</v>
      </c>
      <c r="C13" s="5" t="n">
        <v>9337436</v>
      </c>
      <c r="D13" s="5" t="n">
        <v>9357176</v>
      </c>
      <c r="E13" s="5" t="n">
        <v>9333098</v>
      </c>
    </row>
    <row r="14">
      <c r="A14" s="4" t="inlineStr">
        <is>
          <t>Additional dilutive common stock equivalents (in shares)</t>
        </is>
      </c>
      <c r="B14" s="5" t="n">
        <v>65704</v>
      </c>
      <c r="C14" s="5" t="n">
        <v>41474</v>
      </c>
      <c r="D14" s="5" t="n">
        <v>78721</v>
      </c>
      <c r="E14" s="5" t="n">
        <v>44650</v>
      </c>
    </row>
    <row r="15">
      <c r="A15" s="4" t="inlineStr">
        <is>
          <t>Diluted weighted average shares outstanding</t>
        </is>
      </c>
      <c r="B15" s="5" t="n">
        <v>9429263</v>
      </c>
      <c r="C15" s="5" t="n">
        <v>9378910</v>
      </c>
      <c r="D15" s="5" t="n">
        <v>9435897</v>
      </c>
      <c r="E15" s="5" t="n">
        <v>9377748</v>
      </c>
    </row>
    <row r="16">
      <c r="A16" s="4" t="inlineStr">
        <is>
          <t>Net income per share - Diluted (in dollars per share)</t>
        </is>
      </c>
      <c r="B16" s="7" t="n">
        <v>1.04</v>
      </c>
      <c r="C16" s="7" t="n">
        <v>0.9</v>
      </c>
      <c r="D16" s="7" t="n">
        <v>2.64</v>
      </c>
      <c r="E16" s="7" t="n">
        <v>2.39</v>
      </c>
    </row>
    <row r="17">
      <c r="A17" s="3" t="inlineStr">
        <is>
          <t>Antidilutive securities</t>
        </is>
      </c>
    </row>
    <row r="18">
      <c r="A18" s="4" t="inlineStr">
        <is>
          <t>Antidilutive stock options excluded from computation of earnings per share amount (in shares)</t>
        </is>
      </c>
      <c r="B18" s="5" t="n">
        <v>17913</v>
      </c>
      <c r="C18" s="5" t="n">
        <v>15625</v>
      </c>
      <c r="D18" s="5" t="n">
        <v>11841</v>
      </c>
      <c r="E18" s="5" t="n">
        <v>1456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STATEMENTS OF OPERATIONS - USD ($) $ in Thousands</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3" t="inlineStr">
        <is>
          <t>Revenue</t>
        </is>
      </c>
    </row>
    <row r="4">
      <c r="A4" s="4" t="inlineStr">
        <is>
          <t>Revenue</t>
        </is>
      </c>
      <c r="B4" s="6" t="n">
        <v>64871</v>
      </c>
      <c r="C4" s="6" t="n">
        <v>72112</v>
      </c>
      <c r="D4" s="6" t="n">
        <v>197255</v>
      </c>
      <c r="E4" s="6" t="n">
        <v>211246</v>
      </c>
    </row>
    <row r="5">
      <c r="A5" s="3" t="inlineStr">
        <is>
          <t>Costs and Expenses</t>
        </is>
      </c>
    </row>
    <row r="6">
      <c r="A6" s="4" t="inlineStr">
        <is>
          <t>Cost of products and services sold</t>
        </is>
      </c>
      <c r="B6" s="5" t="n">
        <v>39689</v>
      </c>
      <c r="C6" s="5" t="n">
        <v>46406</v>
      </c>
      <c r="D6" s="5" t="n">
        <v>122138</v>
      </c>
      <c r="E6" s="5" t="n">
        <v>136194</v>
      </c>
    </row>
    <row r="7">
      <c r="A7" s="4" t="inlineStr">
        <is>
          <t>Selling, general and administrative expenses</t>
        </is>
      </c>
      <c r="B7" s="5" t="n">
        <v>12773</v>
      </c>
      <c r="C7" s="5" t="n">
        <v>13251</v>
      </c>
      <c r="D7" s="5" t="n">
        <v>40223</v>
      </c>
      <c r="E7" s="5" t="n">
        <v>39699</v>
      </c>
    </row>
    <row r="8">
      <c r="A8" s="4" t="inlineStr">
        <is>
          <t>Operations optimization costs (Note 15)</t>
        </is>
      </c>
      <c r="B8" s="5" t="n">
        <v>268</v>
      </c>
      <c r="C8" s="5" t="n">
        <v>193</v>
      </c>
      <c r="D8" s="5" t="n">
        <v>977</v>
      </c>
      <c r="E8" s="5" t="n">
        <v>453</v>
      </c>
    </row>
    <row r="9">
      <c r="A9" s="4" t="inlineStr">
        <is>
          <t>Loss on impairment of goodwill (Note 7)</t>
        </is>
      </c>
      <c r="E9" s="5" t="n">
        <v>2410</v>
      </c>
    </row>
    <row r="10">
      <c r="A10" s="4" t="inlineStr">
        <is>
          <t>Operating income</t>
        </is>
      </c>
      <c r="B10" s="5" t="n">
        <v>12141</v>
      </c>
      <c r="C10" s="5" t="n">
        <v>12262</v>
      </c>
      <c r="D10" s="5" t="n">
        <v>33917</v>
      </c>
      <c r="E10" s="5" t="n">
        <v>32490</v>
      </c>
    </row>
    <row r="11">
      <c r="A11" s="4" t="inlineStr">
        <is>
          <t>Interest expense</t>
        </is>
      </c>
      <c r="B11" s="5" t="n">
        <v>-67</v>
      </c>
      <c r="C11" s="5" t="n">
        <v>-91</v>
      </c>
      <c r="D11" s="5" t="n">
        <v>-178</v>
      </c>
      <c r="E11" s="5" t="n">
        <v>-457</v>
      </c>
    </row>
    <row r="12">
      <c r="A12" s="4" t="inlineStr">
        <is>
          <t>Gain on sale of real estate (Note 14)</t>
        </is>
      </c>
      <c r="B12" s="5" t="n">
        <v>760</v>
      </c>
      <c r="D12" s="5" t="n">
        <v>760</v>
      </c>
    </row>
    <row r="13">
      <c r="A13" s="4" t="inlineStr">
        <is>
          <t>Other income (expense)</t>
        </is>
      </c>
      <c r="B13" s="5" t="n">
        <v>-307</v>
      </c>
      <c r="C13" s="5" t="n">
        <v>17</v>
      </c>
      <c r="D13" s="5" t="n">
        <v>-1096</v>
      </c>
      <c r="E13" s="5" t="n">
        <v>-1105</v>
      </c>
    </row>
    <row r="14">
      <c r="A14" s="4" t="inlineStr">
        <is>
          <t>Income before income taxes</t>
        </is>
      </c>
      <c r="B14" s="5" t="n">
        <v>12527</v>
      </c>
      <c r="C14" s="5" t="n">
        <v>12188</v>
      </c>
      <c r="D14" s="5" t="n">
        <v>33403</v>
      </c>
      <c r="E14" s="5" t="n">
        <v>30928</v>
      </c>
    </row>
    <row r="15">
      <c r="A15" s="4" t="inlineStr">
        <is>
          <t>Income taxes (Note 17)</t>
        </is>
      </c>
      <c r="B15" s="5" t="n">
        <v>2619</v>
      </c>
      <c r="C15" s="5" t="n">
        <v>3647</v>
      </c>
      <c r="D15" s="5" t="n">
        <v>8254</v>
      </c>
      <c r="E15" s="5" t="n">
        <v>8291</v>
      </c>
    </row>
    <row r="16">
      <c r="A16" s="4" t="inlineStr">
        <is>
          <t>Net income</t>
        </is>
      </c>
      <c r="B16" s="6" t="n">
        <v>9908</v>
      </c>
      <c r="C16" s="6" t="n">
        <v>8541</v>
      </c>
      <c r="D16" s="6" t="n">
        <v>25149</v>
      </c>
      <c r="E16" s="6" t="n">
        <v>22637</v>
      </c>
    </row>
    <row r="17">
      <c r="A17" s="3" t="inlineStr">
        <is>
          <t>Net income available to common shareholders, per common and common equivalent share (Note 4)</t>
        </is>
      </c>
    </row>
    <row r="18">
      <c r="A18" s="4" t="inlineStr">
        <is>
          <t>Basic</t>
        </is>
      </c>
      <c r="B18" s="7" t="n">
        <v>1.05</v>
      </c>
      <c r="C18" s="7" t="n">
        <v>0.91</v>
      </c>
      <c r="D18" s="7" t="n">
        <v>2.67</v>
      </c>
      <c r="E18" s="7" t="n">
        <v>2.41</v>
      </c>
    </row>
    <row r="19">
      <c r="A19" s="4" t="inlineStr">
        <is>
          <t>Diluted</t>
        </is>
      </c>
      <c r="B19" s="7" t="n">
        <v>1.04</v>
      </c>
      <c r="C19" s="7" t="n">
        <v>0.9</v>
      </c>
      <c r="D19" s="7" t="n">
        <v>2.64</v>
      </c>
      <c r="E19" s="7" t="n">
        <v>2.39</v>
      </c>
    </row>
    <row r="20">
      <c r="A20" s="3" t="inlineStr">
        <is>
          <t>Weighted average shares outstanding</t>
        </is>
      </c>
    </row>
    <row r="21">
      <c r="A21" s="4" t="inlineStr">
        <is>
          <t>Basic</t>
        </is>
      </c>
      <c r="B21" s="5" t="n">
        <v>9363559</v>
      </c>
      <c r="C21" s="5" t="n">
        <v>9337436</v>
      </c>
      <c r="D21" s="5" t="n">
        <v>9357176</v>
      </c>
      <c r="E21" s="5" t="n">
        <v>9333098</v>
      </c>
    </row>
    <row r="22">
      <c r="A22" s="4" t="inlineStr">
        <is>
          <t>Diluted</t>
        </is>
      </c>
      <c r="B22" s="5" t="n">
        <v>9429263</v>
      </c>
      <c r="C22" s="5" t="n">
        <v>9378910</v>
      </c>
      <c r="D22" s="5" t="n">
        <v>9435897</v>
      </c>
      <c r="E22" s="5" t="n">
        <v>9377748</v>
      </c>
    </row>
    <row r="23">
      <c r="A23" s="4" t="inlineStr">
        <is>
          <t>Annual cash dividends declared per share</t>
        </is>
      </c>
      <c r="D23" s="7" t="n">
        <v>0.8</v>
      </c>
      <c r="E23" s="7" t="n">
        <v>0.8</v>
      </c>
    </row>
    <row r="24">
      <c r="A24" s="4" t="inlineStr">
        <is>
          <t>Product</t>
        </is>
      </c>
    </row>
    <row r="25">
      <c r="A25" s="3" t="inlineStr">
        <is>
          <t>Revenue</t>
        </is>
      </c>
    </row>
    <row r="26">
      <c r="A26" s="4" t="inlineStr">
        <is>
          <t>Revenue</t>
        </is>
      </c>
      <c r="B26" s="6" t="n">
        <v>64157</v>
      </c>
      <c r="C26" s="6" t="n">
        <v>70883</v>
      </c>
      <c r="D26" s="6" t="n">
        <v>194540</v>
      </c>
      <c r="E26" s="6" t="n">
        <v>207689</v>
      </c>
    </row>
    <row r="27">
      <c r="A27" s="4" t="inlineStr">
        <is>
          <t>Royalties and commissions</t>
        </is>
      </c>
    </row>
    <row r="28">
      <c r="A28" s="3" t="inlineStr">
        <is>
          <t>Revenue</t>
        </is>
      </c>
    </row>
    <row r="29">
      <c r="A29" s="4" t="inlineStr">
        <is>
          <t>Revenue</t>
        </is>
      </c>
      <c r="B29" s="6" t="n">
        <v>714</v>
      </c>
      <c r="C29" s="6" t="n">
        <v>1229</v>
      </c>
      <c r="D29" s="6" t="n">
        <v>2715</v>
      </c>
      <c r="E29" s="6" t="n">
        <v>35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34" customWidth="1" min="2" max="2"/>
    <col width="20" customWidth="1" min="3" max="3"/>
    <col width="19" customWidth="1" min="4" max="4"/>
    <col width="20" customWidth="1" min="5" max="5"/>
    <col width="20" customWidth="1" min="6" max="6"/>
    <col width="20" customWidth="1" min="7" max="7"/>
    <col width="20" customWidth="1" min="8" max="8"/>
    <col width="19" customWidth="1" min="9" max="9"/>
    <col width="19" customWidth="1" min="10" max="10"/>
  </cols>
  <sheetData>
    <row r="1">
      <c r="A1" s="1" t="inlineStr">
        <is>
          <t>Stock-Based Compensation (Details)</t>
        </is>
      </c>
      <c r="B1" s="2" t="inlineStr">
        <is>
          <t>Sep. 01, 2019item$ / sharesshares</t>
        </is>
      </c>
      <c r="C1" s="2" t="inlineStr">
        <is>
          <t>Sep. 01, 2018shares</t>
        </is>
      </c>
      <c r="D1" s="2" t="inlineStr">
        <is>
          <t>May 31, 2020shares</t>
        </is>
      </c>
      <c r="E1" s="2" t="inlineStr">
        <is>
          <t>Feb. 29, 2020shares</t>
        </is>
      </c>
      <c r="F1" s="2" t="inlineStr">
        <is>
          <t>Aug. 31, 2019shares</t>
        </is>
      </c>
      <c r="G1" s="2" t="inlineStr">
        <is>
          <t>Feb. 29, 2020shares</t>
        </is>
      </c>
      <c r="H1" s="2" t="inlineStr">
        <is>
          <t>Aug. 31, 2019shares</t>
        </is>
      </c>
      <c r="I1" s="2" t="inlineStr">
        <is>
          <t>May 31, 2020shares</t>
        </is>
      </c>
      <c r="J1" s="2" t="inlineStr">
        <is>
          <t>May 31, 2019shares</t>
        </is>
      </c>
    </row>
    <row r="2">
      <c r="A2" s="4" t="inlineStr">
        <is>
          <t>Restricted stock</t>
        </is>
      </c>
    </row>
    <row r="3">
      <c r="A3" s="3" t="inlineStr">
        <is>
          <t>Stock-Based Compensation</t>
        </is>
      </c>
    </row>
    <row r="4">
      <c r="A4" s="4" t="inlineStr">
        <is>
          <t>Shares forfeited</t>
        </is>
      </c>
      <c r="I4" s="5" t="n">
        <v>2694</v>
      </c>
    </row>
    <row r="5">
      <c r="A5" s="4" t="inlineStr">
        <is>
          <t>Restricted stock | Non-executive members of management</t>
        </is>
      </c>
    </row>
    <row r="6">
      <c r="A6" s="3" t="inlineStr">
        <is>
          <t>Stock-Based Compensation</t>
        </is>
      </c>
    </row>
    <row r="7">
      <c r="A7" s="4" t="inlineStr">
        <is>
          <t>Shares forfeited</t>
        </is>
      </c>
      <c r="D7" s="5" t="n">
        <v>432</v>
      </c>
    </row>
    <row r="8">
      <c r="A8" s="4" t="inlineStr">
        <is>
          <t>Restricted stock | Non-employee members of BOD</t>
        </is>
      </c>
    </row>
    <row r="9">
      <c r="A9" s="3" t="inlineStr">
        <is>
          <t>Stock-Based Compensation</t>
        </is>
      </c>
    </row>
    <row r="10">
      <c r="A10" s="4" t="inlineStr">
        <is>
          <t>Shares granted</t>
        </is>
      </c>
      <c r="E10" s="5" t="n">
        <v>4906</v>
      </c>
    </row>
    <row r="11">
      <c r="A11" s="4" t="inlineStr">
        <is>
          <t>Vesting period</t>
        </is>
      </c>
      <c r="E11" s="4" t="inlineStr">
        <is>
          <t>12 years</t>
        </is>
      </c>
    </row>
    <row r="12">
      <c r="A12" s="4" t="inlineStr">
        <is>
          <t>Time-based restricted stock | Executive officers | Equity Retention Agreement | August 31, 2022 vesting date</t>
        </is>
      </c>
    </row>
    <row r="13">
      <c r="A13" s="3" t="inlineStr">
        <is>
          <t>Stock-Based Compensation</t>
        </is>
      </c>
    </row>
    <row r="14">
      <c r="A14" s="4" t="inlineStr">
        <is>
          <t>Shares granted</t>
        </is>
      </c>
      <c r="B14" s="5" t="n">
        <v>15945</v>
      </c>
    </row>
    <row r="15">
      <c r="A15" s="4" t="inlineStr">
        <is>
          <t>Stock options | Executive officers | Equity Retention Agreement | August 31, 2022 vesting date</t>
        </is>
      </c>
    </row>
    <row r="16">
      <c r="A16" s="3" t="inlineStr">
        <is>
          <t>Stock-Based Compensation</t>
        </is>
      </c>
    </row>
    <row r="17">
      <c r="A17" s="4" t="inlineStr">
        <is>
          <t>Shares granted</t>
        </is>
      </c>
      <c r="B17" s="5" t="n">
        <v>53642</v>
      </c>
    </row>
    <row r="18">
      <c r="A18" s="4" t="inlineStr">
        <is>
          <t>Exercise price (in dollars per share) | $ / shares</t>
        </is>
      </c>
      <c r="B18" s="7" t="n">
        <v>100.22</v>
      </c>
    </row>
    <row r="19">
      <c r="A19" s="4" t="inlineStr">
        <is>
          <t>2018 LTIP | Performance and service based restricted stock | Executive officers and other members of management | August 31, 2021 vesting date</t>
        </is>
      </c>
    </row>
    <row r="20">
      <c r="A20" s="3" t="inlineStr">
        <is>
          <t>Stock-Based Compensation</t>
        </is>
      </c>
    </row>
    <row r="21">
      <c r="A21" s="4" t="inlineStr">
        <is>
          <t>Shares granted</t>
        </is>
      </c>
      <c r="C21" s="5" t="n">
        <v>6609</v>
      </c>
    </row>
    <row r="22">
      <c r="A22" s="4" t="inlineStr">
        <is>
          <t>2019 LTIP | Restricted stock</t>
        </is>
      </c>
    </row>
    <row r="23">
      <c r="A23" s="3" t="inlineStr">
        <is>
          <t>Stock-Based Compensation</t>
        </is>
      </c>
    </row>
    <row r="24">
      <c r="A24" s="4" t="inlineStr">
        <is>
          <t>Shares forfeited</t>
        </is>
      </c>
      <c r="F24" s="5" t="n">
        <v>833</v>
      </c>
    </row>
    <row r="25">
      <c r="A25" s="4" t="inlineStr">
        <is>
          <t>2019 LTIP | Performance and service based restricted stock | Executive officers and other members of management | August 31, 2021 vesting date</t>
        </is>
      </c>
    </row>
    <row r="26">
      <c r="A26" s="3" t="inlineStr">
        <is>
          <t>Stock-Based Compensation</t>
        </is>
      </c>
    </row>
    <row r="27">
      <c r="A27" s="4" t="inlineStr">
        <is>
          <t>Shares granted</t>
        </is>
      </c>
      <c r="J27" s="5" t="n">
        <v>211</v>
      </c>
    </row>
    <row r="28">
      <c r="A28" s="4" t="inlineStr">
        <is>
          <t>2019 LTIP | Time-based restricted stock | Executive officers and other members of management | August 31, 2021 vesting date</t>
        </is>
      </c>
    </row>
    <row r="29">
      <c r="A29" s="3" t="inlineStr">
        <is>
          <t>Stock-Based Compensation</t>
        </is>
      </c>
    </row>
    <row r="30">
      <c r="A30" s="4" t="inlineStr">
        <is>
          <t>Shares granted</t>
        </is>
      </c>
      <c r="H30" s="5" t="n">
        <v>132</v>
      </c>
    </row>
    <row r="31">
      <c r="A31" s="4" t="inlineStr">
        <is>
          <t>2020 LTIP | Restricted stock | Non-executive members of management</t>
        </is>
      </c>
    </row>
    <row r="32">
      <c r="A32" s="3" t="inlineStr">
        <is>
          <t>Stock-Based Compensation</t>
        </is>
      </c>
    </row>
    <row r="33">
      <c r="A33" s="4" t="inlineStr">
        <is>
          <t>Shares granted</t>
        </is>
      </c>
      <c r="G33" s="5" t="n">
        <v>19768</v>
      </c>
    </row>
    <row r="34">
      <c r="A34" s="4" t="inlineStr">
        <is>
          <t>2020 LTIP | Restricted stock | Non-executive members of management | December 31 2021 vesting date</t>
        </is>
      </c>
    </row>
    <row r="35">
      <c r="A35" s="3" t="inlineStr">
        <is>
          <t>Stock-Based Compensation</t>
        </is>
      </c>
    </row>
    <row r="36">
      <c r="A36" s="4" t="inlineStr">
        <is>
          <t>Shares granted</t>
        </is>
      </c>
      <c r="G36" s="5" t="n">
        <v>18720</v>
      </c>
    </row>
    <row r="37">
      <c r="A37" s="4" t="inlineStr">
        <is>
          <t>2020 LTIP | Restricted stock | Non-executive members of management | December 31 2022 vesting date</t>
        </is>
      </c>
    </row>
    <row r="38">
      <c r="A38" s="3" t="inlineStr">
        <is>
          <t>Stock-Based Compensation</t>
        </is>
      </c>
    </row>
    <row r="39">
      <c r="A39" s="4" t="inlineStr">
        <is>
          <t>Shares granted</t>
        </is>
      </c>
      <c r="G39" s="5" t="n">
        <v>616</v>
      </c>
    </row>
    <row r="40">
      <c r="A40" s="4" t="inlineStr">
        <is>
          <t>2020 LTIP | Restricted stock | Non-executive members of management | December 31 2024 vesting date</t>
        </is>
      </c>
    </row>
    <row r="41">
      <c r="A41" s="3" t="inlineStr">
        <is>
          <t>Stock-Based Compensation</t>
        </is>
      </c>
    </row>
    <row r="42">
      <c r="A42" s="4" t="inlineStr">
        <is>
          <t>Shares granted</t>
        </is>
      </c>
      <c r="G42" s="5" t="n">
        <v>432</v>
      </c>
    </row>
    <row r="43">
      <c r="A43" s="4" t="inlineStr">
        <is>
          <t>2020 LTIP | Performance and service based restricted stock | Executive officers and other members of management | August 31, 2022 vesting date</t>
        </is>
      </c>
    </row>
    <row r="44">
      <c r="A44" s="3" t="inlineStr">
        <is>
          <t>Stock-Based Compensation</t>
        </is>
      </c>
    </row>
    <row r="45">
      <c r="A45" s="4" t="inlineStr">
        <is>
          <t>Shares granted</t>
        </is>
      </c>
      <c r="B45" s="5" t="n">
        <v>3697</v>
      </c>
    </row>
    <row r="46">
      <c r="A46" s="4" t="inlineStr">
        <is>
          <t>2020 LTIP | Time-based restricted stock | Executive officers and other members of management | August 31, 2022 vesting date</t>
        </is>
      </c>
    </row>
    <row r="47">
      <c r="A47" s="3" t="inlineStr">
        <is>
          <t>Stock-Based Compensation</t>
        </is>
      </c>
    </row>
    <row r="48">
      <c r="A48" s="4" t="inlineStr">
        <is>
          <t>Shares granted</t>
        </is>
      </c>
      <c r="B48" s="5" t="n">
        <v>3689</v>
      </c>
    </row>
    <row r="49">
      <c r="A49" s="4" t="inlineStr">
        <is>
          <t>2020 LTIP | Stock options | Executive officers and other members of management</t>
        </is>
      </c>
    </row>
    <row r="50">
      <c r="A50" s="3" t="inlineStr">
        <is>
          <t>Stock-Based Compensation</t>
        </is>
      </c>
    </row>
    <row r="51">
      <c r="A51" s="4" t="inlineStr">
        <is>
          <t>Weighted Average Exercise Price (in dollars per share) | $ / shares</t>
        </is>
      </c>
      <c r="B51" s="7" t="n">
        <v>100.22</v>
      </c>
    </row>
    <row r="52">
      <c r="A52" s="4" t="inlineStr">
        <is>
          <t>Number of equal annual allotments in which awards will vest | item</t>
        </is>
      </c>
      <c r="B52" s="5" t="n">
        <v>3</v>
      </c>
    </row>
    <row r="53">
      <c r="A53" s="4" t="inlineStr">
        <is>
          <t>Stock options expiring earlier (in shares)</t>
        </is>
      </c>
      <c r="B53" s="5" t="n">
        <v>6218</v>
      </c>
    </row>
    <row r="54">
      <c r="A54" s="4" t="inlineStr">
        <is>
          <t>Stock options expiring later (in shares)</t>
        </is>
      </c>
      <c r="B54" s="5" t="n">
        <v>7200</v>
      </c>
    </row>
    <row r="55">
      <c r="A55" s="4" t="inlineStr">
        <is>
          <t>Shares authorized</t>
        </is>
      </c>
      <c r="B55" s="5" t="n">
        <v>1341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8" customWidth="1" min="5" max="5"/>
    <col width="20" customWidth="1" min="6" max="6"/>
    <col width="21" customWidth="1" min="7" max="7"/>
    <col width="21" customWidth="1" min="8" max="8"/>
    <col width="20" customWidth="1" min="9" max="9"/>
    <col width="21" customWidth="1" min="10" max="10"/>
    <col width="21" customWidth="1" min="11" max="11"/>
    <col width="27" customWidth="1" min="12" max="12"/>
    <col width="21" customWidth="1" min="13" max="13"/>
    <col width="20" customWidth="1" min="14" max="14"/>
  </cols>
  <sheetData>
    <row r="1">
      <c r="A1" s="1" t="inlineStr">
        <is>
          <t>Segment Data and Foreign Operations (Details) $ in Thousands</t>
        </is>
      </c>
      <c r="B1" s="2" t="inlineStr">
        <is>
          <t>3 Months Ended</t>
        </is>
      </c>
      <c r="I1" s="2" t="inlineStr">
        <is>
          <t>6 Months Ended</t>
        </is>
      </c>
      <c r="L1" s="2" t="inlineStr">
        <is>
          <t>9 Months Ended</t>
        </is>
      </c>
    </row>
    <row r="2">
      <c r="B2" s="2" t="inlineStr">
        <is>
          <t>May 31, 2020USD ($)segment</t>
        </is>
      </c>
      <c r="C2" s="2" t="inlineStr">
        <is>
          <t>Feb. 29, 2020USD ($)</t>
        </is>
      </c>
      <c r="D2" s="2" t="inlineStr">
        <is>
          <t>Nov. 30, 2019USD ($)</t>
        </is>
      </c>
      <c r="E2" s="2" t="inlineStr">
        <is>
          <t>Aug. 31, 2019USD ($)segment</t>
        </is>
      </c>
      <c r="F2" s="2" t="inlineStr">
        <is>
          <t>May 31, 2019USD ($)</t>
        </is>
      </c>
      <c r="G2" s="2" t="inlineStr">
        <is>
          <t>Nov. 30, 2018USD ($)</t>
        </is>
      </c>
      <c r="H2" s="2" t="inlineStr">
        <is>
          <t>Aug. 31, 2018USD ($)</t>
        </is>
      </c>
      <c r="I2" s="2" t="inlineStr">
        <is>
          <t>May 31, 2020USD ($)</t>
        </is>
      </c>
      <c r="J2" s="2" t="inlineStr">
        <is>
          <t>Feb. 29, 2020USD ($)</t>
        </is>
      </c>
      <c r="K2" s="2" t="inlineStr">
        <is>
          <t>Aug. 31, 2019USD ($)</t>
        </is>
      </c>
      <c r="L2" s="2" t="inlineStr">
        <is>
          <t>May 31, 2020USD ($)segment</t>
        </is>
      </c>
      <c r="M2" s="2" t="inlineStr">
        <is>
          <t>Aug. 31, 2019USD ($)</t>
        </is>
      </c>
      <c r="N2" s="2" t="inlineStr">
        <is>
          <t>May 31, 2019USD ($)</t>
        </is>
      </c>
    </row>
    <row r="3">
      <c r="A3" s="3" t="inlineStr">
        <is>
          <t>Segment data</t>
        </is>
      </c>
    </row>
    <row r="4">
      <c r="A4" s="4" t="inlineStr">
        <is>
          <t>Number of operating segments | segment</t>
        </is>
      </c>
      <c r="B4" s="5" t="n">
        <v>3</v>
      </c>
      <c r="E4" s="5" t="n">
        <v>2</v>
      </c>
      <c r="L4" s="5" t="n">
        <v>3</v>
      </c>
    </row>
    <row r="5">
      <c r="A5" s="4" t="inlineStr">
        <is>
          <t>Revenue</t>
        </is>
      </c>
      <c r="B5" s="6" t="n">
        <v>64871</v>
      </c>
      <c r="F5" s="6" t="n">
        <v>72112</v>
      </c>
      <c r="L5" s="6" t="n">
        <v>197255</v>
      </c>
      <c r="N5" s="6" t="n">
        <v>211246</v>
      </c>
    </row>
    <row r="6">
      <c r="A6" s="4" t="inlineStr">
        <is>
          <t>Income before income taxes</t>
        </is>
      </c>
      <c r="B6" s="5" t="n">
        <v>12527</v>
      </c>
      <c r="F6" s="5" t="n">
        <v>12188</v>
      </c>
      <c r="L6" s="5" t="n">
        <v>33403</v>
      </c>
      <c r="N6" s="5" t="n">
        <v>30928</v>
      </c>
    </row>
    <row r="7">
      <c r="A7" s="4" t="inlineStr">
        <is>
          <t>Interest</t>
        </is>
      </c>
      <c r="B7" s="5" t="n">
        <v>67</v>
      </c>
      <c r="F7" s="5" t="n">
        <v>91</v>
      </c>
      <c r="L7" s="5" t="n">
        <v>178</v>
      </c>
      <c r="N7" s="5" t="n">
        <v>457</v>
      </c>
    </row>
    <row r="8">
      <c r="A8" s="4" t="inlineStr">
        <is>
          <t>Depreciation</t>
        </is>
      </c>
      <c r="L8" s="5" t="n">
        <v>2989</v>
      </c>
      <c r="N8" s="5" t="n">
        <v>3634</v>
      </c>
    </row>
    <row r="9">
      <c r="A9" s="4" t="inlineStr">
        <is>
          <t>Amortization</t>
        </is>
      </c>
      <c r="L9" s="5" t="n">
        <v>8724</v>
      </c>
      <c r="N9" s="5" t="n">
        <v>9339</v>
      </c>
    </row>
    <row r="10">
      <c r="A10" s="4" t="inlineStr">
        <is>
          <t>Gain on sale of property</t>
        </is>
      </c>
      <c r="B10" s="5" t="n">
        <v>760</v>
      </c>
      <c r="L10" s="5" t="n">
        <v>760</v>
      </c>
    </row>
    <row r="11">
      <c r="A11" s="4" t="inlineStr">
        <is>
          <t>Severance Costs</t>
        </is>
      </c>
      <c r="B11" s="5" t="n">
        <v>183</v>
      </c>
      <c r="L11" s="5" t="n">
        <v>183</v>
      </c>
    </row>
    <row r="12">
      <c r="A12" s="4" t="inlineStr">
        <is>
          <t>Exit costs related to facilities</t>
        </is>
      </c>
      <c r="B12" s="5" t="n">
        <v>268</v>
      </c>
      <c r="F12" s="5" t="n">
        <v>193</v>
      </c>
      <c r="L12" s="5" t="n">
        <v>977</v>
      </c>
      <c r="N12" s="5" t="n">
        <v>453</v>
      </c>
    </row>
    <row r="13">
      <c r="A13" s="4" t="inlineStr">
        <is>
          <t>Pension related settlement costs</t>
        </is>
      </c>
      <c r="B13" s="5" t="n">
        <v>-75</v>
      </c>
      <c r="F13" s="5" t="n">
        <v>-11</v>
      </c>
      <c r="L13" s="5" t="n">
        <v>-75</v>
      </c>
      <c r="N13" s="5" t="n">
        <v>-484</v>
      </c>
    </row>
    <row r="14">
      <c r="A14" s="4" t="inlineStr">
        <is>
          <t>Impairment of goodwill</t>
        </is>
      </c>
      <c r="N14" s="5" t="n">
        <v>2410</v>
      </c>
    </row>
    <row r="15">
      <c r="A15" s="4" t="inlineStr">
        <is>
          <t>Total assets</t>
        </is>
      </c>
      <c r="B15" s="5" t="n">
        <v>333870</v>
      </c>
      <c r="E15" s="6" t="n">
        <v>307968</v>
      </c>
      <c r="I15" s="6" t="n">
        <v>333870</v>
      </c>
      <c r="K15" s="6" t="n">
        <v>307968</v>
      </c>
      <c r="L15" s="5" t="n">
        <v>333870</v>
      </c>
      <c r="M15" s="6" t="n">
        <v>307968</v>
      </c>
    </row>
    <row r="16">
      <c r="A16" s="4" t="inlineStr">
        <is>
          <t>Granite Falls Location</t>
        </is>
      </c>
    </row>
    <row r="17">
      <c r="A17" s="3" t="inlineStr">
        <is>
          <t>Segment data</t>
        </is>
      </c>
    </row>
    <row r="18">
      <c r="A18" s="4" t="inlineStr">
        <is>
          <t>Exit costs related to facilities</t>
        </is>
      </c>
      <c r="B18" s="5" t="n">
        <v>0</v>
      </c>
      <c r="C18" s="6" t="n">
        <v>60</v>
      </c>
      <c r="F18" s="5" t="n">
        <v>193</v>
      </c>
      <c r="J18" s="6" t="n">
        <v>559</v>
      </c>
      <c r="K18" s="5" t="n">
        <v>526</v>
      </c>
      <c r="L18" s="5" t="n">
        <v>559</v>
      </c>
      <c r="N18" s="5" t="n">
        <v>193</v>
      </c>
    </row>
    <row r="19">
      <c r="A19" s="4" t="inlineStr">
        <is>
          <t>Pawtucket, RI manufacturing facility</t>
        </is>
      </c>
    </row>
    <row r="20">
      <c r="A20" s="3" t="inlineStr">
        <is>
          <t>Segment data</t>
        </is>
      </c>
    </row>
    <row r="21">
      <c r="A21" s="4" t="inlineStr">
        <is>
          <t>Gain on sale of property</t>
        </is>
      </c>
      <c r="B21" s="5" t="n">
        <v>760</v>
      </c>
      <c r="L21" s="5" t="n">
        <v>760</v>
      </c>
    </row>
    <row r="22">
      <c r="A22" s="4" t="inlineStr">
        <is>
          <t>Exit costs related to facilities</t>
        </is>
      </c>
      <c r="B22" s="5" t="n">
        <v>85</v>
      </c>
      <c r="G22" s="6" t="n">
        <v>260</v>
      </c>
      <c r="H22" s="6" t="n">
        <v>1272</v>
      </c>
      <c r="L22" s="5" t="n">
        <v>85</v>
      </c>
      <c r="M22" s="5" t="n">
        <v>0</v>
      </c>
      <c r="N22" s="5" t="n">
        <v>260</v>
      </c>
    </row>
    <row r="23">
      <c r="A23" s="4" t="inlineStr">
        <is>
          <t>Adhesives, Sealants and Additives</t>
        </is>
      </c>
    </row>
    <row r="24">
      <c r="A24" s="3" t="inlineStr">
        <is>
          <t>Segment data</t>
        </is>
      </c>
    </row>
    <row r="25">
      <c r="A25" s="4" t="inlineStr">
        <is>
          <t>Revenue</t>
        </is>
      </c>
      <c r="B25" s="5" t="n">
        <v>22922</v>
      </c>
      <c r="F25" s="5" t="n">
        <v>26009</v>
      </c>
      <c r="L25" s="5" t="n">
        <v>73184</v>
      </c>
      <c r="N25" s="5" t="n">
        <v>78814</v>
      </c>
    </row>
    <row r="26">
      <c r="A26" s="4" t="inlineStr">
        <is>
          <t>Income before income taxes</t>
        </is>
      </c>
      <c r="B26" s="5" t="n">
        <v>6704</v>
      </c>
      <c r="F26" s="5" t="n">
        <v>7509</v>
      </c>
      <c r="L26" s="5" t="n">
        <v>20936</v>
      </c>
      <c r="N26" s="5" t="n">
        <v>20530</v>
      </c>
    </row>
    <row r="27">
      <c r="A27" s="4" t="inlineStr">
        <is>
          <t>Interest</t>
        </is>
      </c>
      <c r="B27" s="5" t="n">
        <v>26</v>
      </c>
      <c r="F27" s="5" t="n">
        <v>34</v>
      </c>
      <c r="L27" s="5" t="n">
        <v>68</v>
      </c>
      <c r="N27" s="5" t="n">
        <v>172</v>
      </c>
    </row>
    <row r="28">
      <c r="A28" s="4" t="inlineStr">
        <is>
          <t>Depreciation</t>
        </is>
      </c>
      <c r="B28" s="5" t="n">
        <v>199</v>
      </c>
      <c r="F28" s="5" t="n">
        <v>356</v>
      </c>
      <c r="L28" s="5" t="n">
        <v>791</v>
      </c>
      <c r="N28" s="5" t="n">
        <v>1121</v>
      </c>
    </row>
    <row r="29">
      <c r="A29" s="4" t="inlineStr">
        <is>
          <t>Amortization</t>
        </is>
      </c>
      <c r="B29" s="5" t="n">
        <v>2340</v>
      </c>
      <c r="F29" s="5" t="n">
        <v>2341</v>
      </c>
      <c r="L29" s="5" t="n">
        <v>7033</v>
      </c>
      <c r="N29" s="5" t="n">
        <v>7020</v>
      </c>
    </row>
    <row r="30">
      <c r="A30" s="4" t="inlineStr">
        <is>
          <t>Impairment of goodwill</t>
        </is>
      </c>
      <c r="F30" s="5" t="n">
        <v>2410</v>
      </c>
      <c r="N30" s="5" t="n">
        <v>2410</v>
      </c>
    </row>
    <row r="31">
      <c r="A31" s="4" t="inlineStr">
        <is>
          <t>Total assets</t>
        </is>
      </c>
      <c r="B31" s="5" t="n">
        <v>134353</v>
      </c>
      <c r="E31" s="5" t="n">
        <v>135583</v>
      </c>
      <c r="I31" s="5" t="n">
        <v>134353</v>
      </c>
      <c r="K31" s="5" t="n">
        <v>135583</v>
      </c>
      <c r="L31" s="5" t="n">
        <v>134353</v>
      </c>
      <c r="M31" s="5" t="n">
        <v>135583</v>
      </c>
    </row>
    <row r="32">
      <c r="A32" s="4" t="inlineStr">
        <is>
          <t>Industrial Tapes</t>
        </is>
      </c>
    </row>
    <row r="33">
      <c r="A33" s="3" t="inlineStr">
        <is>
          <t>Segment data</t>
        </is>
      </c>
    </row>
    <row r="34">
      <c r="A34" s="4" t="inlineStr">
        <is>
          <t>Revenue</t>
        </is>
      </c>
      <c r="B34" s="5" t="n">
        <v>31752</v>
      </c>
      <c r="F34" s="5" t="n">
        <v>33704</v>
      </c>
      <c r="L34" s="5" t="n">
        <v>91931</v>
      </c>
      <c r="N34" s="5" t="n">
        <v>98324</v>
      </c>
    </row>
    <row r="35">
      <c r="A35" s="4" t="inlineStr">
        <is>
          <t>Income before income taxes</t>
        </is>
      </c>
      <c r="B35" s="5" t="n">
        <v>9011</v>
      </c>
      <c r="F35" s="5" t="n">
        <v>6929</v>
      </c>
      <c r="L35" s="5" t="n">
        <v>24050</v>
      </c>
      <c r="N35" s="5" t="n">
        <v>20980</v>
      </c>
    </row>
    <row r="36">
      <c r="A36" s="4" t="inlineStr">
        <is>
          <t>Interest</t>
        </is>
      </c>
      <c r="B36" s="5" t="n">
        <v>33</v>
      </c>
      <c r="F36" s="5" t="n">
        <v>38</v>
      </c>
      <c r="L36" s="5" t="n">
        <v>87</v>
      </c>
      <c r="N36" s="5" t="n">
        <v>193</v>
      </c>
    </row>
    <row r="37">
      <c r="A37" s="4" t="inlineStr">
        <is>
          <t>Depreciation</t>
        </is>
      </c>
      <c r="B37" s="5" t="n">
        <v>428</v>
      </c>
      <c r="F37" s="5" t="n">
        <v>410</v>
      </c>
      <c r="L37" s="5" t="n">
        <v>1247</v>
      </c>
      <c r="N37" s="5" t="n">
        <v>1304</v>
      </c>
    </row>
    <row r="38">
      <c r="A38" s="4" t="inlineStr">
        <is>
          <t>Amortization</t>
        </is>
      </c>
      <c r="B38" s="5" t="n">
        <v>450</v>
      </c>
      <c r="F38" s="5" t="n">
        <v>450</v>
      </c>
      <c r="L38" s="5" t="n">
        <v>1350</v>
      </c>
      <c r="N38" s="5" t="n">
        <v>1350</v>
      </c>
    </row>
    <row r="39">
      <c r="A39" s="4" t="inlineStr">
        <is>
          <t>Total assets</t>
        </is>
      </c>
      <c r="B39" s="5" t="n">
        <v>70489</v>
      </c>
      <c r="E39" s="5" t="n">
        <v>77085</v>
      </c>
      <c r="I39" s="5" t="n">
        <v>70489</v>
      </c>
      <c r="K39" s="5" t="n">
        <v>77085</v>
      </c>
      <c r="L39" s="5" t="n">
        <v>70489</v>
      </c>
      <c r="M39" s="5" t="n">
        <v>77085</v>
      </c>
    </row>
    <row r="40">
      <c r="A40" s="4" t="inlineStr">
        <is>
          <t>Corrosion Protection and Waterproofing</t>
        </is>
      </c>
    </row>
    <row r="41">
      <c r="A41" s="3" t="inlineStr">
        <is>
          <t>Segment data</t>
        </is>
      </c>
    </row>
    <row r="42">
      <c r="A42" s="4" t="inlineStr">
        <is>
          <t>Revenue</t>
        </is>
      </c>
      <c r="B42" s="5" t="n">
        <v>10197</v>
      </c>
      <c r="F42" s="5" t="n">
        <v>12399</v>
      </c>
      <c r="L42" s="5" t="n">
        <v>32140</v>
      </c>
      <c r="N42" s="5" t="n">
        <v>34108</v>
      </c>
    </row>
    <row r="43">
      <c r="A43" s="4" t="inlineStr">
        <is>
          <t>Income before income taxes</t>
        </is>
      </c>
      <c r="B43" s="5" t="n">
        <v>4149</v>
      </c>
      <c r="F43" s="5" t="n">
        <v>4817</v>
      </c>
      <c r="L43" s="5" t="n">
        <v>12240</v>
      </c>
      <c r="N43" s="5" t="n">
        <v>11667</v>
      </c>
    </row>
    <row r="44">
      <c r="A44" s="4" t="inlineStr">
        <is>
          <t>Interest</t>
        </is>
      </c>
      <c r="B44" s="5" t="n">
        <v>8</v>
      </c>
      <c r="F44" s="5" t="n">
        <v>19</v>
      </c>
      <c r="L44" s="5" t="n">
        <v>23</v>
      </c>
      <c r="N44" s="5" t="n">
        <v>92</v>
      </c>
    </row>
    <row r="45">
      <c r="A45" s="4" t="inlineStr">
        <is>
          <t>Depreciation</t>
        </is>
      </c>
      <c r="B45" s="5" t="n">
        <v>144</v>
      </c>
      <c r="F45" s="5" t="n">
        <v>161</v>
      </c>
      <c r="L45" s="5" t="n">
        <v>449</v>
      </c>
      <c r="N45" s="5" t="n">
        <v>500</v>
      </c>
    </row>
    <row r="46">
      <c r="A46" s="4" t="inlineStr">
        <is>
          <t>Amortization</t>
        </is>
      </c>
      <c r="B46" s="5" t="n">
        <v>108</v>
      </c>
      <c r="F46" s="5" t="n">
        <v>323</v>
      </c>
      <c r="L46" s="5" t="n">
        <v>341</v>
      </c>
      <c r="N46" s="5" t="n">
        <v>969</v>
      </c>
    </row>
    <row r="47">
      <c r="A47" s="4" t="inlineStr">
        <is>
          <t>Total assets</t>
        </is>
      </c>
      <c r="B47" s="5" t="n">
        <v>31722</v>
      </c>
      <c r="E47" s="5" t="n">
        <v>32478</v>
      </c>
      <c r="I47" s="5" t="n">
        <v>31722</v>
      </c>
      <c r="K47" s="5" t="n">
        <v>32478</v>
      </c>
      <c r="L47" s="5" t="n">
        <v>31722</v>
      </c>
      <c r="M47" s="5" t="n">
        <v>32478</v>
      </c>
    </row>
    <row r="48">
      <c r="A48" s="4" t="inlineStr">
        <is>
          <t>Reportable segments</t>
        </is>
      </c>
    </row>
    <row r="49">
      <c r="A49" s="3" t="inlineStr">
        <is>
          <t>Segment data</t>
        </is>
      </c>
    </row>
    <row r="50">
      <c r="A50" s="4" t="inlineStr">
        <is>
          <t>Income before income taxes</t>
        </is>
      </c>
      <c r="B50" s="5" t="n">
        <v>19864</v>
      </c>
      <c r="F50" s="5" t="n">
        <v>19255</v>
      </c>
      <c r="L50" s="5" t="n">
        <v>57226</v>
      </c>
      <c r="N50" s="5" t="n">
        <v>53177</v>
      </c>
    </row>
    <row r="51">
      <c r="A51" s="4" t="inlineStr">
        <is>
          <t>Total assets</t>
        </is>
      </c>
      <c r="B51" s="5" t="n">
        <v>236564</v>
      </c>
      <c r="E51" s="5" t="n">
        <v>245146</v>
      </c>
      <c r="I51" s="5" t="n">
        <v>236564</v>
      </c>
      <c r="K51" s="5" t="n">
        <v>245146</v>
      </c>
      <c r="L51" s="5" t="n">
        <v>236564</v>
      </c>
      <c r="M51" s="5" t="n">
        <v>245146</v>
      </c>
    </row>
    <row r="52">
      <c r="A52" s="4" t="inlineStr">
        <is>
          <t>Corporate and common costs</t>
        </is>
      </c>
    </row>
    <row r="53">
      <c r="A53" s="3" t="inlineStr">
        <is>
          <t>Segment data</t>
        </is>
      </c>
    </row>
    <row r="54">
      <c r="A54" s="4" t="inlineStr">
        <is>
          <t>Income before income taxes</t>
        </is>
      </c>
      <c r="B54" s="5" t="n">
        <v>-7337</v>
      </c>
      <c r="F54" s="6" t="n">
        <v>-7067</v>
      </c>
      <c r="L54" s="5" t="n">
        <v>-23823</v>
      </c>
      <c r="N54" s="6" t="n">
        <v>-22249</v>
      </c>
    </row>
    <row r="55">
      <c r="A55" s="4" t="inlineStr">
        <is>
          <t>Total assets</t>
        </is>
      </c>
      <c r="B55" s="5" t="n">
        <v>97306</v>
      </c>
      <c r="E55" s="6" t="n">
        <v>62822</v>
      </c>
      <c r="I55" s="5" t="n">
        <v>97306</v>
      </c>
      <c r="K55" s="6" t="n">
        <v>62822</v>
      </c>
      <c r="L55" s="5" t="n">
        <v>97306</v>
      </c>
      <c r="M55" s="6" t="n">
        <v>62822</v>
      </c>
    </row>
    <row r="56">
      <c r="A56" s="4" t="inlineStr">
        <is>
          <t>Engineering Studies related to Facility Consolidation and Rationalization Initiative</t>
        </is>
      </c>
    </row>
    <row r="57">
      <c r="A57" s="3" t="inlineStr">
        <is>
          <t>Segment data</t>
        </is>
      </c>
    </row>
    <row r="58">
      <c r="A58" s="4" t="inlineStr">
        <is>
          <t>Business development cost</t>
        </is>
      </c>
      <c r="B58" s="6" t="n">
        <v>0</v>
      </c>
      <c r="C58" s="6" t="n">
        <v>0</v>
      </c>
      <c r="D58" s="6" t="n">
        <v>150</v>
      </c>
      <c r="I58" s="6" t="n">
        <v>0</v>
      </c>
      <c r="L58" s="6" t="n">
        <v>150</v>
      </c>
    </row>
  </sheetData>
  <mergeCells count="4">
    <mergeCell ref="A1:A2"/>
    <mergeCell ref="B1:H1"/>
    <mergeCell ref="I1:K1"/>
    <mergeCell ref="L1:N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s>
  <sheetData>
    <row r="1">
      <c r="A1" s="1" t="inlineStr">
        <is>
          <t>Segment Data and Foreign Operations - Revenue and Assets (Details) - USD ($) $ in Thousands</t>
        </is>
      </c>
      <c r="B1" s="2" t="inlineStr">
        <is>
          <t>3 Months Ended</t>
        </is>
      </c>
      <c r="D1" s="2" t="inlineStr">
        <is>
          <t>9 Months Ended</t>
        </is>
      </c>
    </row>
    <row r="2">
      <c r="B2" s="2" t="inlineStr">
        <is>
          <t>May 31, 2020</t>
        </is>
      </c>
      <c r="C2" s="2" t="inlineStr">
        <is>
          <t>May 31, 2019</t>
        </is>
      </c>
      <c r="D2" s="2" t="inlineStr">
        <is>
          <t>May 31, 2020</t>
        </is>
      </c>
      <c r="E2" s="2" t="inlineStr">
        <is>
          <t>May 31, 2019</t>
        </is>
      </c>
      <c r="F2" s="2" t="inlineStr">
        <is>
          <t>Aug. 31, 2019</t>
        </is>
      </c>
    </row>
    <row r="3">
      <c r="A3" s="3" t="inlineStr">
        <is>
          <t>Concentration risk</t>
        </is>
      </c>
    </row>
    <row r="4">
      <c r="A4" s="4" t="inlineStr">
        <is>
          <t>Revenue</t>
        </is>
      </c>
      <c r="B4" s="6" t="n">
        <v>64871</v>
      </c>
      <c r="C4" s="6" t="n">
        <v>72112</v>
      </c>
      <c r="D4" s="6" t="n">
        <v>197255</v>
      </c>
      <c r="E4" s="6" t="n">
        <v>211246</v>
      </c>
    </row>
    <row r="5">
      <c r="A5" s="4" t="inlineStr">
        <is>
          <t>Property, plant and equipment, net</t>
        </is>
      </c>
      <c r="B5" s="5" t="n">
        <v>26656</v>
      </c>
      <c r="D5" s="5" t="n">
        <v>26656</v>
      </c>
      <c r="F5" s="6" t="n">
        <v>29326</v>
      </c>
    </row>
    <row r="6">
      <c r="A6" s="4" t="inlineStr">
        <is>
          <t>Goodwill and Intangible assets, less accumulated amortization</t>
        </is>
      </c>
      <c r="B6" s="5" t="n">
        <v>126047</v>
      </c>
      <c r="D6" s="5" t="n">
        <v>126047</v>
      </c>
      <c r="F6" s="5" t="n">
        <v>134690</v>
      </c>
    </row>
    <row r="7">
      <c r="A7" s="4" t="inlineStr">
        <is>
          <t>United States</t>
        </is>
      </c>
    </row>
    <row r="8">
      <c r="A8" s="3" t="inlineStr">
        <is>
          <t>Concentration risk</t>
        </is>
      </c>
    </row>
    <row r="9">
      <c r="A9" s="4" t="inlineStr">
        <is>
          <t>Revenue</t>
        </is>
      </c>
      <c r="B9" s="5" t="n">
        <v>56177</v>
      </c>
      <c r="C9" s="5" t="n">
        <v>64046</v>
      </c>
      <c r="D9" s="5" t="n">
        <v>171774</v>
      </c>
      <c r="E9" s="5" t="n">
        <v>186339</v>
      </c>
    </row>
    <row r="10">
      <c r="A10" s="4" t="inlineStr">
        <is>
          <t>Property, plant and equipment, net</t>
        </is>
      </c>
      <c r="B10" s="5" t="n">
        <v>23509</v>
      </c>
      <c r="D10" s="5" t="n">
        <v>23509</v>
      </c>
      <c r="F10" s="5" t="n">
        <v>24993</v>
      </c>
    </row>
    <row r="11">
      <c r="A11" s="4" t="inlineStr">
        <is>
          <t>Goodwill and Intangible assets, less accumulated amortization</t>
        </is>
      </c>
      <c r="B11" s="5" t="n">
        <v>120673</v>
      </c>
      <c r="D11" s="5" t="n">
        <v>120673</v>
      </c>
      <c r="F11" s="5" t="n">
        <v>129057</v>
      </c>
    </row>
    <row r="12">
      <c r="A12" s="4" t="inlineStr">
        <is>
          <t>United Kingdom</t>
        </is>
      </c>
    </row>
    <row r="13">
      <c r="A13" s="3" t="inlineStr">
        <is>
          <t>Concentration risk</t>
        </is>
      </c>
    </row>
    <row r="14">
      <c r="A14" s="4" t="inlineStr">
        <is>
          <t>Revenue</t>
        </is>
      </c>
      <c r="B14" s="5" t="n">
        <v>5070</v>
      </c>
      <c r="C14" s="5" t="n">
        <v>4502</v>
      </c>
      <c r="D14" s="5" t="n">
        <v>14489</v>
      </c>
      <c r="E14" s="5" t="n">
        <v>12946</v>
      </c>
    </row>
    <row r="15">
      <c r="A15" s="4" t="inlineStr">
        <is>
          <t>Property, plant and equipment, net</t>
        </is>
      </c>
      <c r="B15" s="5" t="n">
        <v>2246</v>
      </c>
      <c r="D15" s="5" t="n">
        <v>2246</v>
      </c>
      <c r="F15" s="5" t="n">
        <v>2493</v>
      </c>
    </row>
    <row r="16">
      <c r="A16" s="4" t="inlineStr">
        <is>
          <t>Goodwill and Intangible assets, less accumulated amortization</t>
        </is>
      </c>
      <c r="B16" s="5" t="n">
        <v>4180</v>
      </c>
      <c r="D16" s="5" t="n">
        <v>4180</v>
      </c>
      <c r="F16" s="5" t="n">
        <v>4446</v>
      </c>
    </row>
    <row r="17">
      <c r="A17" s="4" t="inlineStr">
        <is>
          <t>All other Foreign</t>
        </is>
      </c>
    </row>
    <row r="18">
      <c r="A18" s="3" t="inlineStr">
        <is>
          <t>Concentration risk</t>
        </is>
      </c>
    </row>
    <row r="19">
      <c r="A19" s="4" t="inlineStr">
        <is>
          <t>Revenue</t>
        </is>
      </c>
      <c r="B19" s="5" t="n">
        <v>3624</v>
      </c>
      <c r="C19" s="6" t="n">
        <v>3564</v>
      </c>
      <c r="D19" s="5" t="n">
        <v>10992</v>
      </c>
      <c r="E19" s="6" t="n">
        <v>11961</v>
      </c>
    </row>
    <row r="20">
      <c r="A20" s="4" t="inlineStr">
        <is>
          <t>Property, plant and equipment, net</t>
        </is>
      </c>
      <c r="B20" s="5" t="n">
        <v>901</v>
      </c>
      <c r="D20" s="5" t="n">
        <v>901</v>
      </c>
      <c r="F20" s="5" t="n">
        <v>1840</v>
      </c>
    </row>
    <row r="21">
      <c r="A21" s="4" t="inlineStr">
        <is>
          <t>Goodwill and Intangible assets, less accumulated amortization</t>
        </is>
      </c>
      <c r="B21" s="6" t="n">
        <v>1194</v>
      </c>
      <c r="D21" s="6" t="n">
        <v>1194</v>
      </c>
      <c r="F21" s="6" t="n">
        <v>118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7" customWidth="1" min="1" max="1"/>
    <col width="27" customWidth="1" min="2" max="2"/>
    <col width="28" customWidth="1" min="3" max="3"/>
    <col width="20" customWidth="1" min="4" max="4"/>
    <col width="31" customWidth="1" min="5" max="5"/>
    <col width="20" customWidth="1" min="6" max="6"/>
  </cols>
  <sheetData>
    <row r="1">
      <c r="A1" s="1" t="inlineStr">
        <is>
          <t>Goodwill and Other Intangibles - Goodwill (Details) $ in Thousands</t>
        </is>
      </c>
      <c r="B1" s="2" t="inlineStr">
        <is>
          <t>3 Months Ended</t>
        </is>
      </c>
      <c r="E1" s="2" t="inlineStr">
        <is>
          <t>9 Months Ended</t>
        </is>
      </c>
    </row>
    <row r="2">
      <c r="B2" s="2" t="inlineStr">
        <is>
          <t>May 31, 2020USD ($)segment</t>
        </is>
      </c>
      <c r="C2" s="2" t="inlineStr">
        <is>
          <t>Aug. 31, 2019USD ($)segment</t>
        </is>
      </c>
      <c r="D2" s="2" t="inlineStr">
        <is>
          <t>May 31, 2019USD ($)</t>
        </is>
      </c>
      <c r="E2" s="2" t="inlineStr">
        <is>
          <t>May 31, 2020USD ($)segmentitem</t>
        </is>
      </c>
      <c r="F2" s="2" t="inlineStr">
        <is>
          <t>May 31, 2019USD ($)</t>
        </is>
      </c>
    </row>
    <row r="3">
      <c r="A3" s="3" t="inlineStr">
        <is>
          <t>Changes in the carrying value of goodwill</t>
        </is>
      </c>
    </row>
    <row r="4">
      <c r="A4" s="4" t="inlineStr">
        <is>
          <t>Balance at the beginning of the period</t>
        </is>
      </c>
      <c r="E4" s="6" t="n">
        <v>81986</v>
      </c>
    </row>
    <row r="5">
      <c r="A5" s="4" t="inlineStr">
        <is>
          <t>Foreign currency translation adjustment</t>
        </is>
      </c>
      <c r="E5" s="5" t="n">
        <v>58</v>
      </c>
    </row>
    <row r="6">
      <c r="A6" s="4" t="inlineStr">
        <is>
          <t>Balance at the end of the period</t>
        </is>
      </c>
      <c r="B6" s="6" t="n">
        <v>82044</v>
      </c>
      <c r="C6" s="6" t="n">
        <v>81986</v>
      </c>
      <c r="E6" s="6" t="n">
        <v>82044</v>
      </c>
    </row>
    <row r="7">
      <c r="A7" s="4" t="inlineStr">
        <is>
          <t>Number of operating segments | segment</t>
        </is>
      </c>
      <c r="B7" s="5" t="n">
        <v>3</v>
      </c>
      <c r="C7" s="5" t="n">
        <v>2</v>
      </c>
      <c r="E7" s="5" t="n">
        <v>3</v>
      </c>
    </row>
    <row r="8">
      <c r="A8" s="4" t="inlineStr">
        <is>
          <t>Number of reporting units | item</t>
        </is>
      </c>
      <c r="E8" s="5" t="n">
        <v>3</v>
      </c>
    </row>
    <row r="9">
      <c r="A9" s="4" t="inlineStr">
        <is>
          <t>Loss on impairment of goodwill (Note 7)</t>
        </is>
      </c>
      <c r="F9" s="6" t="n">
        <v>2410</v>
      </c>
    </row>
    <row r="10">
      <c r="A10" s="4" t="inlineStr">
        <is>
          <t>Adhesives, Sealants and Additives</t>
        </is>
      </c>
    </row>
    <row r="11">
      <c r="A11" s="3" t="inlineStr">
        <is>
          <t>Changes in the carrying value of goodwill</t>
        </is>
      </c>
    </row>
    <row r="12">
      <c r="A12" s="4" t="inlineStr">
        <is>
          <t>Balance at the beginning of the period</t>
        </is>
      </c>
      <c r="E12" s="6" t="n">
        <v>50090</v>
      </c>
    </row>
    <row r="13">
      <c r="A13" s="4" t="inlineStr">
        <is>
          <t>Foreign currency translation adjustment</t>
        </is>
      </c>
      <c r="E13" s="5" t="n">
        <v>55</v>
      </c>
    </row>
    <row r="14">
      <c r="A14" s="4" t="inlineStr">
        <is>
          <t>Balance at the end of the period</t>
        </is>
      </c>
      <c r="B14" s="6" t="n">
        <v>50145</v>
      </c>
      <c r="C14" s="6" t="n">
        <v>50090</v>
      </c>
      <c r="E14" s="5" t="n">
        <v>50145</v>
      </c>
    </row>
    <row r="15">
      <c r="A15" s="4" t="inlineStr">
        <is>
          <t>Loss on impairment of goodwill (Note 7)</t>
        </is>
      </c>
      <c r="D15" s="6" t="n">
        <v>2410</v>
      </c>
      <c r="F15" s="6" t="n">
        <v>2410</v>
      </c>
    </row>
    <row r="16">
      <c r="A16" s="4" t="inlineStr">
        <is>
          <t>Industrial Tapes</t>
        </is>
      </c>
    </row>
    <row r="17">
      <c r="A17" s="3" t="inlineStr">
        <is>
          <t>Changes in the carrying value of goodwill</t>
        </is>
      </c>
    </row>
    <row r="18">
      <c r="A18" s="4" t="inlineStr">
        <is>
          <t>Balance at the beginning of the period</t>
        </is>
      </c>
      <c r="E18" s="5" t="n">
        <v>21215</v>
      </c>
    </row>
    <row r="19">
      <c r="A19" s="4" t="inlineStr">
        <is>
          <t>Balance at the end of the period</t>
        </is>
      </c>
      <c r="B19" s="5" t="n">
        <v>21215</v>
      </c>
      <c r="C19" s="5" t="n">
        <v>21215</v>
      </c>
      <c r="E19" s="5" t="n">
        <v>21215</v>
      </c>
    </row>
    <row r="20">
      <c r="A20" s="4" t="inlineStr">
        <is>
          <t>Corrosion Protection and Waterproofing</t>
        </is>
      </c>
    </row>
    <row r="21">
      <c r="A21" s="3" t="inlineStr">
        <is>
          <t>Changes in the carrying value of goodwill</t>
        </is>
      </c>
    </row>
    <row r="22">
      <c r="A22" s="4" t="inlineStr">
        <is>
          <t>Balance at the beginning of the period</t>
        </is>
      </c>
      <c r="E22" s="5" t="n">
        <v>10681</v>
      </c>
    </row>
    <row r="23">
      <c r="A23" s="4" t="inlineStr">
        <is>
          <t>Foreign currency translation adjustment</t>
        </is>
      </c>
      <c r="E23" s="5" t="n">
        <v>3</v>
      </c>
    </row>
    <row r="24">
      <c r="A24" s="4" t="inlineStr">
        <is>
          <t>Balance at the end of the period</t>
        </is>
      </c>
      <c r="B24" s="6" t="n">
        <v>10684</v>
      </c>
      <c r="C24" s="6" t="n">
        <v>10681</v>
      </c>
      <c r="E24" s="6" t="n">
        <v>10684</v>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5" customWidth="1" min="2" max="2"/>
    <col width="13" customWidth="1" min="3" max="3"/>
    <col width="25" customWidth="1" min="4" max="4"/>
  </cols>
  <sheetData>
    <row r="1">
      <c r="A1" s="1" t="inlineStr">
        <is>
          <t>Goodwill and Other Intangibles - Intangible Assets (Details) - USD ($) $ in Thousands</t>
        </is>
      </c>
      <c r="B1" s="2" t="inlineStr">
        <is>
          <t>9 Months Ended</t>
        </is>
      </c>
      <c r="D1" s="2" t="inlineStr">
        <is>
          <t>12 Months Ended</t>
        </is>
      </c>
    </row>
    <row r="2">
      <c r="B2" s="2" t="inlineStr">
        <is>
          <t>May 31, 2020</t>
        </is>
      </c>
      <c r="C2" s="2" t="inlineStr">
        <is>
          <t>May 31, 2019</t>
        </is>
      </c>
      <c r="D2" s="2" t="inlineStr">
        <is>
          <t>Aug. 31, 2019</t>
        </is>
      </c>
    </row>
    <row r="3">
      <c r="A3" s="3" t="inlineStr">
        <is>
          <t>Goodwill and Other Intangibles</t>
        </is>
      </c>
    </row>
    <row r="4">
      <c r="A4" s="4" t="inlineStr">
        <is>
          <t>Gross Carrying Value</t>
        </is>
      </c>
      <c r="B4" s="6" t="n">
        <v>118718</v>
      </c>
      <c r="D4" s="6" t="n">
        <v>118566</v>
      </c>
    </row>
    <row r="5">
      <c r="A5" s="4" t="inlineStr">
        <is>
          <t>Accumulated Amortization</t>
        </is>
      </c>
      <c r="B5" s="5" t="n">
        <v>74715</v>
      </c>
      <c r="D5" s="5" t="n">
        <v>65862</v>
      </c>
    </row>
    <row r="6">
      <c r="A6" s="4" t="inlineStr">
        <is>
          <t>Net Carrying Value</t>
        </is>
      </c>
      <c r="B6" s="5" t="n">
        <v>44003</v>
      </c>
      <c r="D6" s="6" t="n">
        <v>52704</v>
      </c>
    </row>
    <row r="7">
      <c r="A7" s="4" t="inlineStr">
        <is>
          <t>Aggregate amortization expense</t>
        </is>
      </c>
      <c r="B7" s="5" t="n">
        <v>8724</v>
      </c>
      <c r="C7" s="6" t="n">
        <v>9339</v>
      </c>
    </row>
    <row r="8">
      <c r="A8" s="3" t="inlineStr">
        <is>
          <t>Estimated amortization expense</t>
        </is>
      </c>
    </row>
    <row r="9">
      <c r="A9" s="4" t="inlineStr">
        <is>
          <t>2020 (remaining 3 months)</t>
        </is>
      </c>
      <c r="B9" s="5" t="n">
        <v>2837</v>
      </c>
    </row>
    <row r="10">
      <c r="A10" s="4" t="inlineStr">
        <is>
          <t>2021</t>
        </is>
      </c>
      <c r="B10" s="5" t="n">
        <v>11031</v>
      </c>
    </row>
    <row r="11">
      <c r="A11" s="4" t="inlineStr">
        <is>
          <t>2022</t>
        </is>
      </c>
      <c r="B11" s="5" t="n">
        <v>10024</v>
      </c>
    </row>
    <row r="12">
      <c r="A12" s="4" t="inlineStr">
        <is>
          <t>2023</t>
        </is>
      </c>
      <c r="B12" s="5" t="n">
        <v>6768</v>
      </c>
    </row>
    <row r="13">
      <c r="A13" s="4" t="inlineStr">
        <is>
          <t>2024</t>
        </is>
      </c>
      <c r="B13" s="5" t="n">
        <v>5659</v>
      </c>
    </row>
    <row r="14">
      <c r="A14" s="4" t="inlineStr">
        <is>
          <t>2025</t>
        </is>
      </c>
      <c r="B14" s="6" t="n">
        <v>5552</v>
      </c>
    </row>
    <row r="15">
      <c r="A15" s="4" t="inlineStr">
        <is>
          <t>Patents and agreements</t>
        </is>
      </c>
    </row>
    <row r="16">
      <c r="A16" s="3" t="inlineStr">
        <is>
          <t>Goodwill and Other Intangibles</t>
        </is>
      </c>
    </row>
    <row r="17">
      <c r="A17" s="4" t="inlineStr">
        <is>
          <t>Weighted-Average Amortization Period</t>
        </is>
      </c>
      <c r="B17" s="4" t="inlineStr">
        <is>
          <t>14 years 7 months 6 days</t>
        </is>
      </c>
      <c r="D17" s="4" t="inlineStr">
        <is>
          <t>14 years 7 months 6 days</t>
        </is>
      </c>
    </row>
    <row r="18">
      <c r="A18" s="4" t="inlineStr">
        <is>
          <t>Gross Carrying Value</t>
        </is>
      </c>
      <c r="B18" s="6" t="n">
        <v>1760</v>
      </c>
      <c r="D18" s="6" t="n">
        <v>1760</v>
      </c>
    </row>
    <row r="19">
      <c r="A19" s="4" t="inlineStr">
        <is>
          <t>Accumulated Amortization</t>
        </is>
      </c>
      <c r="B19" s="5" t="n">
        <v>1702</v>
      </c>
      <c r="D19" s="5" t="n">
        <v>1693</v>
      </c>
    </row>
    <row r="20">
      <c r="A20" s="4" t="inlineStr">
        <is>
          <t>Net Carrying Value</t>
        </is>
      </c>
      <c r="B20" s="6" t="n">
        <v>58</v>
      </c>
      <c r="D20" s="6" t="n">
        <v>67</v>
      </c>
    </row>
    <row r="21">
      <c r="A21" s="4" t="inlineStr">
        <is>
          <t>Formulas and technology</t>
        </is>
      </c>
    </row>
    <row r="22">
      <c r="A22" s="3" t="inlineStr">
        <is>
          <t>Goodwill and Other Intangibles</t>
        </is>
      </c>
    </row>
    <row r="23">
      <c r="A23" s="4" t="inlineStr">
        <is>
          <t>Weighted-Average Amortization Period</t>
        </is>
      </c>
      <c r="B23" s="4" t="inlineStr">
        <is>
          <t>7 years 9 months 18 days</t>
        </is>
      </c>
      <c r="D23" s="4" t="inlineStr">
        <is>
          <t>7 years 9 months 18 days</t>
        </is>
      </c>
    </row>
    <row r="24">
      <c r="A24" s="4" t="inlineStr">
        <is>
          <t>Gross Carrying Value</t>
        </is>
      </c>
      <c r="B24" s="6" t="n">
        <v>10177</v>
      </c>
      <c r="D24" s="6" t="n">
        <v>10164</v>
      </c>
    </row>
    <row r="25">
      <c r="A25" s="4" t="inlineStr">
        <is>
          <t>Accumulated Amortization</t>
        </is>
      </c>
      <c r="B25" s="5" t="n">
        <v>8823</v>
      </c>
      <c r="D25" s="5" t="n">
        <v>7969</v>
      </c>
    </row>
    <row r="26">
      <c r="A26" s="4" t="inlineStr">
        <is>
          <t>Net Carrying Value</t>
        </is>
      </c>
      <c r="B26" s="6" t="n">
        <v>1354</v>
      </c>
      <c r="D26" s="6" t="n">
        <v>2195</v>
      </c>
    </row>
    <row r="27">
      <c r="A27" s="4" t="inlineStr">
        <is>
          <t>Trade names</t>
        </is>
      </c>
    </row>
    <row r="28">
      <c r="A28" s="3" t="inlineStr">
        <is>
          <t>Goodwill and Other Intangibles</t>
        </is>
      </c>
    </row>
    <row r="29">
      <c r="A29" s="4" t="inlineStr">
        <is>
          <t>Weighted-Average Amortization Period</t>
        </is>
      </c>
      <c r="B29" s="4" t="inlineStr">
        <is>
          <t>5 years 9 months 18 days</t>
        </is>
      </c>
      <c r="D29" s="4" t="inlineStr">
        <is>
          <t>5 years 9 months 18 days</t>
        </is>
      </c>
    </row>
    <row r="30">
      <c r="A30" s="4" t="inlineStr">
        <is>
          <t>Gross Carrying Value</t>
        </is>
      </c>
      <c r="B30" s="6" t="n">
        <v>8514</v>
      </c>
      <c r="D30" s="6" t="n">
        <v>8503</v>
      </c>
    </row>
    <row r="31">
      <c r="A31" s="4" t="inlineStr">
        <is>
          <t>Accumulated Amortization</t>
        </is>
      </c>
      <c r="B31" s="5" t="n">
        <v>7608</v>
      </c>
      <c r="D31" s="5" t="n">
        <v>7261</v>
      </c>
    </row>
    <row r="32">
      <c r="A32" s="4" t="inlineStr">
        <is>
          <t>Net Carrying Value</t>
        </is>
      </c>
      <c r="B32" s="6" t="n">
        <v>906</v>
      </c>
      <c r="D32" s="6" t="n">
        <v>1242</v>
      </c>
    </row>
    <row r="33">
      <c r="A33" s="4" t="inlineStr">
        <is>
          <t>Customer lists and relationships</t>
        </is>
      </c>
    </row>
    <row r="34">
      <c r="A34" s="3" t="inlineStr">
        <is>
          <t>Goodwill and Other Intangibles</t>
        </is>
      </c>
    </row>
    <row r="35">
      <c r="A35" s="4" t="inlineStr">
        <is>
          <t>Weighted-Average Amortization Period</t>
        </is>
      </c>
      <c r="B35" s="4" t="inlineStr">
        <is>
          <t>9 years 1 month 6 days</t>
        </is>
      </c>
      <c r="D35" s="4" t="inlineStr">
        <is>
          <t>9 years 1 month 6 days</t>
        </is>
      </c>
    </row>
    <row r="36">
      <c r="A36" s="4" t="inlineStr">
        <is>
          <t>Gross Carrying Value</t>
        </is>
      </c>
      <c r="B36" s="6" t="n">
        <v>98267</v>
      </c>
      <c r="D36" s="6" t="n">
        <v>98139</v>
      </c>
    </row>
    <row r="37">
      <c r="A37" s="4" t="inlineStr">
        <is>
          <t>Accumulated Amortization</t>
        </is>
      </c>
      <c r="B37" s="5" t="n">
        <v>56582</v>
      </c>
      <c r="D37" s="5" t="n">
        <v>48939</v>
      </c>
    </row>
    <row r="38">
      <c r="A38" s="4" t="inlineStr">
        <is>
          <t>Net Carrying Value</t>
        </is>
      </c>
      <c r="B38" s="6" t="n">
        <v>41685</v>
      </c>
      <c r="D38" s="6" t="n">
        <v>492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3" customWidth="1" min="2" max="2"/>
  </cols>
  <sheetData>
    <row r="1">
      <c r="A1" s="1" t="inlineStr">
        <is>
          <t>Leases (Details) $ in Thousands</t>
        </is>
      </c>
      <c r="B1" s="2" t="inlineStr">
        <is>
          <t>9 Months Ended</t>
        </is>
      </c>
    </row>
    <row r="2">
      <c r="B2" s="2" t="inlineStr">
        <is>
          <t>May 31, 2020USD ($)</t>
        </is>
      </c>
    </row>
    <row r="3">
      <c r="A3" s="3" t="inlineStr">
        <is>
          <t>Leases</t>
        </is>
      </c>
    </row>
    <row r="4">
      <c r="A4" s="4" t="inlineStr">
        <is>
          <t>Package of practical expedients</t>
        </is>
      </c>
      <c r="B4" s="4" t="inlineStr">
        <is>
          <t>true</t>
        </is>
      </c>
    </row>
    <row r="5">
      <c r="A5" s="3" t="inlineStr">
        <is>
          <t>Assets</t>
        </is>
      </c>
    </row>
    <row r="6">
      <c r="A6" s="4" t="inlineStr">
        <is>
          <t>Operating lease right-of-use asset (Note 8)</t>
        </is>
      </c>
      <c r="B6" s="6" t="n">
        <v>8658</v>
      </c>
    </row>
    <row r="7">
      <c r="A7" s="4" t="inlineStr">
        <is>
          <t>Current (accrued expense)</t>
        </is>
      </c>
      <c r="B7" s="6" t="n">
        <v>1965</v>
      </c>
    </row>
    <row r="8">
      <c r="A8" s="4" t="inlineStr">
        <is>
          <t>Operating Lease, Liability, Current, Statement of Financial Position [Extensible List]</t>
        </is>
      </c>
      <c r="B8" s="4" t="inlineStr">
        <is>
          <t>Us-gaap:AccruedLiabilitiesMember</t>
        </is>
      </c>
    </row>
    <row r="9">
      <c r="A9" s="4" t="inlineStr">
        <is>
          <t>Operating lease long-term liabilities</t>
        </is>
      </c>
      <c r="B9" s="6" t="n">
        <v>6157</v>
      </c>
    </row>
    <row r="10">
      <c r="A10" s="4" t="inlineStr">
        <is>
          <t>Present value of lease liabilities</t>
        </is>
      </c>
      <c r="B10" s="6" t="n">
        <v>812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Leases - Components Of Lease Costs (Details) - USD ($) $ in Thousands</t>
        </is>
      </c>
      <c r="B1" s="2" t="inlineStr">
        <is>
          <t>3 Months Ended</t>
        </is>
      </c>
      <c r="C1" s="2" t="inlineStr">
        <is>
          <t>9 Months Ended</t>
        </is>
      </c>
    </row>
    <row r="2">
      <c r="B2" s="2" t="inlineStr">
        <is>
          <t>May 31, 2020</t>
        </is>
      </c>
      <c r="C2" s="2" t="inlineStr">
        <is>
          <t>May 31, 2020</t>
        </is>
      </c>
    </row>
    <row r="3">
      <c r="A3" s="3" t="inlineStr">
        <is>
          <t>Leases</t>
        </is>
      </c>
    </row>
    <row r="4">
      <c r="A4" s="4" t="inlineStr">
        <is>
          <t>Operating lease cost</t>
        </is>
      </c>
      <c r="B4" s="6" t="n">
        <v>952</v>
      </c>
      <c r="C4" s="6" t="n">
        <v>280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20" customWidth="1" min="2" max="2"/>
  </cols>
  <sheetData>
    <row r="1">
      <c r="A1" s="1" t="inlineStr">
        <is>
          <t>Leases - Maturity Of Lease Liability (Details) $ in Thousands</t>
        </is>
      </c>
      <c r="B1" s="2" t="inlineStr">
        <is>
          <t>May 31, 2020USD ($)</t>
        </is>
      </c>
    </row>
    <row r="2">
      <c r="A2" s="3" t="inlineStr">
        <is>
          <t>Maturity of lease liability</t>
        </is>
      </c>
    </row>
    <row r="3">
      <c r="A3" s="4" t="inlineStr">
        <is>
          <t>2020 (remaining 3 months)</t>
        </is>
      </c>
      <c r="B3" s="6" t="n">
        <v>681</v>
      </c>
    </row>
    <row r="4">
      <c r="A4" s="4" t="inlineStr">
        <is>
          <t>2021</t>
        </is>
      </c>
      <c r="B4" s="5" t="n">
        <v>1977</v>
      </c>
    </row>
    <row r="5">
      <c r="A5" s="4" t="inlineStr">
        <is>
          <t>2022</t>
        </is>
      </c>
      <c r="B5" s="5" t="n">
        <v>1333</v>
      </c>
    </row>
    <row r="6">
      <c r="A6" s="4" t="inlineStr">
        <is>
          <t>2023</t>
        </is>
      </c>
      <c r="B6" s="5" t="n">
        <v>1179</v>
      </c>
    </row>
    <row r="7">
      <c r="A7" s="4" t="inlineStr">
        <is>
          <t>2024</t>
        </is>
      </c>
      <c r="B7" s="5" t="n">
        <v>1193</v>
      </c>
    </row>
    <row r="8">
      <c r="A8" s="4" t="inlineStr">
        <is>
          <t>2025 and thereafter</t>
        </is>
      </c>
      <c r="B8" s="5" t="n">
        <v>2598</v>
      </c>
    </row>
    <row r="9">
      <c r="A9" s="4" t="inlineStr">
        <is>
          <t>Less: Interest</t>
        </is>
      </c>
      <c r="B9" s="5" t="n">
        <v>-839</v>
      </c>
    </row>
    <row r="10">
      <c r="A10" s="4" t="inlineStr">
        <is>
          <t>Present value of lease liabilities</t>
        </is>
      </c>
      <c r="B10" s="6" t="n">
        <v>812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4" customWidth="1" min="2" max="2"/>
  </cols>
  <sheetData>
    <row r="1">
      <c r="A1" s="1" t="inlineStr">
        <is>
          <t>Leases - Weighted Average Remaining Lease Term (Details) $ in Thousands</t>
        </is>
      </c>
      <c r="B1" s="2" t="inlineStr">
        <is>
          <t>9 Months Ended</t>
        </is>
      </c>
    </row>
    <row r="2">
      <c r="B2" s="2" t="inlineStr">
        <is>
          <t>May 31, 2020USD ($)</t>
        </is>
      </c>
    </row>
    <row r="3">
      <c r="A3" s="3" t="inlineStr">
        <is>
          <t>Operating lease</t>
        </is>
      </c>
    </row>
    <row r="4">
      <c r="A4" s="4" t="inlineStr">
        <is>
          <t>Operating leases, Weighted average remaining lease term (years)</t>
        </is>
      </c>
      <c r="B4" s="4" t="inlineStr">
        <is>
          <t>5 years 7 months 6 days</t>
        </is>
      </c>
    </row>
    <row r="5">
      <c r="A5" s="4" t="inlineStr">
        <is>
          <t>Operating leases, Weighted average discount rate (percentage)</t>
        </is>
      </c>
      <c r="B5" s="4" t="inlineStr">
        <is>
          <t>3.10%</t>
        </is>
      </c>
    </row>
    <row r="6">
      <c r="A6" s="4" t="inlineStr">
        <is>
          <t>Operating cash outflows from operating leases</t>
        </is>
      </c>
      <c r="B6" s="6" t="n">
        <v>1818</v>
      </c>
    </row>
    <row r="7">
      <c r="A7" s="4" t="inlineStr">
        <is>
          <t>Total cash paid for amounts included in the measurement of lease liabilities</t>
        </is>
      </c>
      <c r="B7" s="6" t="n">
        <v>181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1" customWidth="1" min="2" max="2"/>
  </cols>
  <sheetData>
    <row r="1">
      <c r="A1" s="1" t="inlineStr">
        <is>
          <t>Leases - Minimum Lease Payments Prior to ASU 2016-02 (Details) $ in Thousands</t>
        </is>
      </c>
      <c r="B1" s="2" t="inlineStr">
        <is>
          <t>Aug. 31, 2019USD ($)</t>
        </is>
      </c>
    </row>
    <row r="2">
      <c r="A2" s="3" t="inlineStr">
        <is>
          <t>Future minimum payments due under operating leases</t>
        </is>
      </c>
    </row>
    <row r="3">
      <c r="A3" s="4" t="inlineStr">
        <is>
          <t>2020</t>
        </is>
      </c>
      <c r="B3" s="6" t="n">
        <v>2468</v>
      </c>
    </row>
    <row r="4">
      <c r="A4" s="4" t="inlineStr">
        <is>
          <t>2021</t>
        </is>
      </c>
      <c r="B4" s="5" t="n">
        <v>2059</v>
      </c>
    </row>
    <row r="5">
      <c r="A5" s="4" t="inlineStr">
        <is>
          <t>2022</t>
        </is>
      </c>
      <c r="B5" s="5" t="n">
        <v>1371</v>
      </c>
    </row>
    <row r="6">
      <c r="A6" s="4" t="inlineStr">
        <is>
          <t>2023</t>
        </is>
      </c>
      <c r="B6" s="5" t="n">
        <v>1187</v>
      </c>
    </row>
    <row r="7">
      <c r="A7" s="4" t="inlineStr">
        <is>
          <t>2024</t>
        </is>
      </c>
      <c r="B7" s="5" t="n">
        <v>1200</v>
      </c>
    </row>
    <row r="8">
      <c r="A8" s="4" t="inlineStr">
        <is>
          <t>2025 and thereafter</t>
        </is>
      </c>
      <c r="B8" s="5" t="n">
        <v>2608</v>
      </c>
    </row>
    <row r="9">
      <c r="A9" s="4" t="inlineStr">
        <is>
          <t>Total future minimum lease payments</t>
        </is>
      </c>
      <c r="B9" s="6" t="n">
        <v>1089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STATEMENTS OF COMPREHENSIVE INCOME - USD ($) $ in Thousands</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3" t="inlineStr">
        <is>
          <t>CONSOLIDATED STATEMENTS OF COMPREHENSIVE INCOME</t>
        </is>
      </c>
    </row>
    <row r="4">
      <c r="A4" s="4" t="inlineStr">
        <is>
          <t>Net income</t>
        </is>
      </c>
      <c r="B4" s="6" t="n">
        <v>9908</v>
      </c>
      <c r="C4" s="6" t="n">
        <v>8541</v>
      </c>
      <c r="D4" s="6" t="n">
        <v>25149</v>
      </c>
      <c r="E4" s="6" t="n">
        <v>22637</v>
      </c>
    </row>
    <row r="5">
      <c r="A5" s="3" t="inlineStr">
        <is>
          <t>Other comprehensive (loss) income:</t>
        </is>
      </c>
    </row>
    <row r="6">
      <c r="A6" s="4" t="inlineStr">
        <is>
          <t>Net unrealized (loss) gain on restricted investments, net of tax</t>
        </is>
      </c>
      <c r="B6" s="5" t="n">
        <v>7</v>
      </c>
      <c r="C6" s="5" t="n">
        <v>-5</v>
      </c>
      <c r="D6" s="5" t="n">
        <v>5</v>
      </c>
      <c r="E6" s="5" t="n">
        <v>-13</v>
      </c>
    </row>
    <row r="7">
      <c r="A7" s="4" t="inlineStr">
        <is>
          <t>Change in funded status of pension plans, net of tax</t>
        </is>
      </c>
      <c r="B7" s="5" t="n">
        <v>185</v>
      </c>
      <c r="C7" s="5" t="n">
        <v>91</v>
      </c>
      <c r="D7" s="5" t="n">
        <v>444</v>
      </c>
      <c r="E7" s="5" t="n">
        <v>618</v>
      </c>
    </row>
    <row r="8">
      <c r="A8" s="4" t="inlineStr">
        <is>
          <t>Foreign currency translation adjustment</t>
        </is>
      </c>
      <c r="B8" s="5" t="n">
        <v>-1077</v>
      </c>
      <c r="C8" s="5" t="n">
        <v>-1494</v>
      </c>
      <c r="D8" s="5" t="n">
        <v>318</v>
      </c>
      <c r="E8" s="5" t="n">
        <v>-956</v>
      </c>
    </row>
    <row r="9">
      <c r="A9" s="4" t="inlineStr">
        <is>
          <t>Total other comprehensive (loss) income</t>
        </is>
      </c>
      <c r="B9" s="5" t="n">
        <v>-885</v>
      </c>
      <c r="C9" s="5" t="n">
        <v>-1408</v>
      </c>
      <c r="D9" s="5" t="n">
        <v>767</v>
      </c>
      <c r="E9" s="5" t="n">
        <v>-351</v>
      </c>
    </row>
    <row r="10">
      <c r="A10" s="4" t="inlineStr">
        <is>
          <t>Comprehensive income</t>
        </is>
      </c>
      <c r="B10" s="6" t="n">
        <v>9023</v>
      </c>
      <c r="C10" s="6" t="n">
        <v>7133</v>
      </c>
      <c r="D10" s="6" t="n">
        <v>25916</v>
      </c>
      <c r="E10" s="6" t="n">
        <v>2228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Revenue from Contracts with Customers - Contract Assets and Contract Liabilities (Details) - USD ($) $ in Thousands</t>
        </is>
      </c>
      <c r="B1" s="2" t="inlineStr">
        <is>
          <t>May 31, 2020</t>
        </is>
      </c>
      <c r="C1" s="2" t="inlineStr">
        <is>
          <t>Aug. 31, 2019</t>
        </is>
      </c>
    </row>
    <row r="2">
      <c r="A2" s="3" t="inlineStr">
        <is>
          <t>Contract Assets</t>
        </is>
      </c>
    </row>
    <row r="3">
      <c r="A3" s="4" t="inlineStr">
        <is>
          <t>Contract assets</t>
        </is>
      </c>
      <c r="B3" s="6" t="n">
        <v>264</v>
      </c>
      <c r="C3" s="6" t="n">
        <v>147</v>
      </c>
    </row>
    <row r="4">
      <c r="A4" s="4" t="inlineStr">
        <is>
          <t>Contract liabilities</t>
        </is>
      </c>
      <c r="B4" s="5" t="n">
        <v>0</v>
      </c>
      <c r="C4" s="5" t="n">
        <v>0</v>
      </c>
    </row>
    <row r="5">
      <c r="A5" s="4" t="inlineStr">
        <is>
          <t>Adhesives, Sealants and Additives</t>
        </is>
      </c>
    </row>
    <row r="6">
      <c r="A6" s="3" t="inlineStr">
        <is>
          <t>Contract Assets</t>
        </is>
      </c>
    </row>
    <row r="7">
      <c r="A7" s="4" t="inlineStr">
        <is>
          <t>Contract assets</t>
        </is>
      </c>
      <c r="B7" s="5" t="n">
        <v>35</v>
      </c>
      <c r="C7" s="5" t="n">
        <v>42</v>
      </c>
    </row>
    <row r="8">
      <c r="A8" s="4" t="inlineStr">
        <is>
          <t>Industrial Tapes</t>
        </is>
      </c>
    </row>
    <row r="9">
      <c r="A9" s="3" t="inlineStr">
        <is>
          <t>Contract Assets</t>
        </is>
      </c>
    </row>
    <row r="10">
      <c r="A10" s="4" t="inlineStr">
        <is>
          <t>Contract assets</t>
        </is>
      </c>
      <c r="B10" s="5" t="n">
        <v>46</v>
      </c>
      <c r="C10" s="5" t="n">
        <v>26</v>
      </c>
    </row>
    <row r="11">
      <c r="A11" s="4" t="inlineStr">
        <is>
          <t>Corrosion Protection and Waterproofing</t>
        </is>
      </c>
    </row>
    <row r="12">
      <c r="A12" s="3" t="inlineStr">
        <is>
          <t>Contract Assets</t>
        </is>
      </c>
    </row>
    <row r="13">
      <c r="A13" s="4" t="inlineStr">
        <is>
          <t>Contract assets</t>
        </is>
      </c>
      <c r="B13" s="6" t="n">
        <v>183</v>
      </c>
      <c r="C13" s="6" t="n">
        <v>7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Revenue from Contracts with Customers - Disaggregation of revenue (Details) - USD ($) $ in Thousands</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3" t="inlineStr">
        <is>
          <t>Revenue from Contracts with Customers</t>
        </is>
      </c>
    </row>
    <row r="4">
      <c r="A4" s="4" t="inlineStr">
        <is>
          <t>Revenue</t>
        </is>
      </c>
      <c r="B4" s="6" t="n">
        <v>64871</v>
      </c>
      <c r="C4" s="6" t="n">
        <v>72112</v>
      </c>
      <c r="D4" s="6" t="n">
        <v>197255</v>
      </c>
      <c r="E4" s="6" t="n">
        <v>211246</v>
      </c>
    </row>
    <row r="5">
      <c r="A5" s="4" t="inlineStr">
        <is>
          <t>North America</t>
        </is>
      </c>
    </row>
    <row r="6">
      <c r="A6" s="3" t="inlineStr">
        <is>
          <t>Revenue from Contracts with Customers</t>
        </is>
      </c>
    </row>
    <row r="7">
      <c r="A7" s="4" t="inlineStr">
        <is>
          <t>Revenue</t>
        </is>
      </c>
      <c r="B7" s="5" t="n">
        <v>50866</v>
      </c>
      <c r="C7" s="5" t="n">
        <v>58891</v>
      </c>
      <c r="D7" s="5" t="n">
        <v>156269</v>
      </c>
      <c r="E7" s="5" t="n">
        <v>170189</v>
      </c>
    </row>
    <row r="8">
      <c r="A8" s="4" t="inlineStr">
        <is>
          <t>Asia</t>
        </is>
      </c>
    </row>
    <row r="9">
      <c r="A9" s="3" t="inlineStr">
        <is>
          <t>Revenue from Contracts with Customers</t>
        </is>
      </c>
    </row>
    <row r="10">
      <c r="A10" s="4" t="inlineStr">
        <is>
          <t>Revenue</t>
        </is>
      </c>
      <c r="B10" s="5" t="n">
        <v>8517</v>
      </c>
      <c r="C10" s="5" t="n">
        <v>8052</v>
      </c>
      <c r="D10" s="5" t="n">
        <v>23329</v>
      </c>
      <c r="E10" s="5" t="n">
        <v>25148</v>
      </c>
    </row>
    <row r="11">
      <c r="A11" s="4" t="inlineStr">
        <is>
          <t>Europe</t>
        </is>
      </c>
    </row>
    <row r="12">
      <c r="A12" s="3" t="inlineStr">
        <is>
          <t>Revenue from Contracts with Customers</t>
        </is>
      </c>
    </row>
    <row r="13">
      <c r="A13" s="4" t="inlineStr">
        <is>
          <t>Revenue</t>
        </is>
      </c>
      <c r="B13" s="5" t="n">
        <v>4791</v>
      </c>
      <c r="C13" s="5" t="n">
        <v>4727</v>
      </c>
      <c r="D13" s="5" t="n">
        <v>15009</v>
      </c>
      <c r="E13" s="5" t="n">
        <v>13973</v>
      </c>
    </row>
    <row r="14">
      <c r="A14" s="4" t="inlineStr">
        <is>
          <t>All other foreign</t>
        </is>
      </c>
    </row>
    <row r="15">
      <c r="A15" s="3" t="inlineStr">
        <is>
          <t>Revenue from Contracts with Customers</t>
        </is>
      </c>
    </row>
    <row r="16">
      <c r="A16" s="4" t="inlineStr">
        <is>
          <t>Revenue</t>
        </is>
      </c>
      <c r="B16" s="5" t="n">
        <v>697</v>
      </c>
      <c r="C16" s="5" t="n">
        <v>442</v>
      </c>
      <c r="D16" s="5" t="n">
        <v>2648</v>
      </c>
      <c r="E16" s="5" t="n">
        <v>1936</v>
      </c>
    </row>
    <row r="17">
      <c r="A17" s="4" t="inlineStr">
        <is>
          <t>Adhesives, Sealants and Additives</t>
        </is>
      </c>
    </row>
    <row r="18">
      <c r="A18" s="3" t="inlineStr">
        <is>
          <t>Revenue from Contracts with Customers</t>
        </is>
      </c>
    </row>
    <row r="19">
      <c r="A19" s="4" t="inlineStr">
        <is>
          <t>Revenue</t>
        </is>
      </c>
      <c r="B19" s="5" t="n">
        <v>22922</v>
      </c>
      <c r="C19" s="5" t="n">
        <v>26009</v>
      </c>
      <c r="D19" s="5" t="n">
        <v>73184</v>
      </c>
      <c r="E19" s="5" t="n">
        <v>78814</v>
      </c>
    </row>
    <row r="20">
      <c r="A20" s="4" t="inlineStr">
        <is>
          <t>Adhesives, Sealants and Additives | North America</t>
        </is>
      </c>
    </row>
    <row r="21">
      <c r="A21" s="3" t="inlineStr">
        <is>
          <t>Revenue from Contracts with Customers</t>
        </is>
      </c>
    </row>
    <row r="22">
      <c r="A22" s="4" t="inlineStr">
        <is>
          <t>Revenue</t>
        </is>
      </c>
      <c r="B22" s="5" t="n">
        <v>15094</v>
      </c>
      <c r="C22" s="5" t="n">
        <v>17436</v>
      </c>
      <c r="D22" s="5" t="n">
        <v>49135</v>
      </c>
      <c r="E22" s="5" t="n">
        <v>53549</v>
      </c>
    </row>
    <row r="23">
      <c r="A23" s="4" t="inlineStr">
        <is>
          <t>Adhesives, Sealants and Additives | Asia</t>
        </is>
      </c>
    </row>
    <row r="24">
      <c r="A24" s="3" t="inlineStr">
        <is>
          <t>Revenue from Contracts with Customers</t>
        </is>
      </c>
    </row>
    <row r="25">
      <c r="A25" s="4" t="inlineStr">
        <is>
          <t>Revenue</t>
        </is>
      </c>
      <c r="B25" s="5" t="n">
        <v>4541</v>
      </c>
      <c r="C25" s="5" t="n">
        <v>4898</v>
      </c>
      <c r="D25" s="5" t="n">
        <v>13268</v>
      </c>
      <c r="E25" s="5" t="n">
        <v>14808</v>
      </c>
    </row>
    <row r="26">
      <c r="A26" s="4" t="inlineStr">
        <is>
          <t>Adhesives, Sealants and Additives | Europe</t>
        </is>
      </c>
    </row>
    <row r="27">
      <c r="A27" s="3" t="inlineStr">
        <is>
          <t>Revenue from Contracts with Customers</t>
        </is>
      </c>
    </row>
    <row r="28">
      <c r="A28" s="4" t="inlineStr">
        <is>
          <t>Revenue</t>
        </is>
      </c>
      <c r="B28" s="5" t="n">
        <v>3201</v>
      </c>
      <c r="C28" s="5" t="n">
        <v>3522</v>
      </c>
      <c r="D28" s="5" t="n">
        <v>10422</v>
      </c>
      <c r="E28" s="5" t="n">
        <v>10078</v>
      </c>
    </row>
    <row r="29">
      <c r="A29" s="4" t="inlineStr">
        <is>
          <t>Adhesives, Sealants and Additives | All other foreign</t>
        </is>
      </c>
    </row>
    <row r="30">
      <c r="A30" s="3" t="inlineStr">
        <is>
          <t>Revenue from Contracts with Customers</t>
        </is>
      </c>
    </row>
    <row r="31">
      <c r="A31" s="4" t="inlineStr">
        <is>
          <t>Revenue</t>
        </is>
      </c>
      <c r="B31" s="5" t="n">
        <v>86</v>
      </c>
      <c r="C31" s="5" t="n">
        <v>153</v>
      </c>
      <c r="D31" s="5" t="n">
        <v>359</v>
      </c>
      <c r="E31" s="5" t="n">
        <v>379</v>
      </c>
    </row>
    <row r="32">
      <c r="A32" s="4" t="inlineStr">
        <is>
          <t>Industrial Tapes</t>
        </is>
      </c>
    </row>
    <row r="33">
      <c r="A33" s="3" t="inlineStr">
        <is>
          <t>Revenue from Contracts with Customers</t>
        </is>
      </c>
    </row>
    <row r="34">
      <c r="A34" s="4" t="inlineStr">
        <is>
          <t>Revenue</t>
        </is>
      </c>
      <c r="B34" s="5" t="n">
        <v>31752</v>
      </c>
      <c r="C34" s="5" t="n">
        <v>33704</v>
      </c>
      <c r="D34" s="5" t="n">
        <v>91931</v>
      </c>
      <c r="E34" s="5" t="n">
        <v>98324</v>
      </c>
    </row>
    <row r="35">
      <c r="A35" s="4" t="inlineStr">
        <is>
          <t>Industrial Tapes | North America</t>
        </is>
      </c>
    </row>
    <row r="36">
      <c r="A36" s="3" t="inlineStr">
        <is>
          <t>Revenue from Contracts with Customers</t>
        </is>
      </c>
    </row>
    <row r="37">
      <c r="A37" s="4" t="inlineStr">
        <is>
          <t>Revenue</t>
        </is>
      </c>
      <c r="B37" s="5" t="n">
        <v>28137</v>
      </c>
      <c r="C37" s="5" t="n">
        <v>31691</v>
      </c>
      <c r="D37" s="5" t="n">
        <v>81811</v>
      </c>
      <c r="E37" s="5" t="n">
        <v>89672</v>
      </c>
    </row>
    <row r="38">
      <c r="A38" s="4" t="inlineStr">
        <is>
          <t>Industrial Tapes | Asia</t>
        </is>
      </c>
    </row>
    <row r="39">
      <c r="A39" s="3" t="inlineStr">
        <is>
          <t>Revenue from Contracts with Customers</t>
        </is>
      </c>
    </row>
    <row r="40">
      <c r="A40" s="4" t="inlineStr">
        <is>
          <t>Revenue</t>
        </is>
      </c>
      <c r="B40" s="5" t="n">
        <v>2239</v>
      </c>
      <c r="C40" s="5" t="n">
        <v>1303</v>
      </c>
      <c r="D40" s="5" t="n">
        <v>5642</v>
      </c>
      <c r="E40" s="5" t="n">
        <v>5217</v>
      </c>
    </row>
    <row r="41">
      <c r="A41" s="4" t="inlineStr">
        <is>
          <t>Industrial Tapes | Europe</t>
        </is>
      </c>
    </row>
    <row r="42">
      <c r="A42" s="3" t="inlineStr">
        <is>
          <t>Revenue from Contracts with Customers</t>
        </is>
      </c>
    </row>
    <row r="43">
      <c r="A43" s="4" t="inlineStr">
        <is>
          <t>Revenue</t>
        </is>
      </c>
      <c r="B43" s="5" t="n">
        <v>840</v>
      </c>
      <c r="C43" s="5" t="n">
        <v>561</v>
      </c>
      <c r="D43" s="5" t="n">
        <v>2386</v>
      </c>
      <c r="E43" s="5" t="n">
        <v>2101</v>
      </c>
    </row>
    <row r="44">
      <c r="A44" s="4" t="inlineStr">
        <is>
          <t>Industrial Tapes | All other foreign</t>
        </is>
      </c>
    </row>
    <row r="45">
      <c r="A45" s="3" t="inlineStr">
        <is>
          <t>Revenue from Contracts with Customers</t>
        </is>
      </c>
    </row>
    <row r="46">
      <c r="A46" s="4" t="inlineStr">
        <is>
          <t>Revenue</t>
        </is>
      </c>
      <c r="B46" s="5" t="n">
        <v>536</v>
      </c>
      <c r="C46" s="5" t="n">
        <v>149</v>
      </c>
      <c r="D46" s="5" t="n">
        <v>2092</v>
      </c>
      <c r="E46" s="5" t="n">
        <v>1334</v>
      </c>
    </row>
    <row r="47">
      <c r="A47" s="4" t="inlineStr">
        <is>
          <t>Corrosion Protection and Waterproofing</t>
        </is>
      </c>
    </row>
    <row r="48">
      <c r="A48" s="3" t="inlineStr">
        <is>
          <t>Revenue from Contracts with Customers</t>
        </is>
      </c>
    </row>
    <row r="49">
      <c r="A49" s="4" t="inlineStr">
        <is>
          <t>Revenue</t>
        </is>
      </c>
      <c r="B49" s="5" t="n">
        <v>10197</v>
      </c>
      <c r="C49" s="5" t="n">
        <v>12399</v>
      </c>
      <c r="D49" s="5" t="n">
        <v>32140</v>
      </c>
      <c r="E49" s="5" t="n">
        <v>34108</v>
      </c>
    </row>
    <row r="50">
      <c r="A50" s="4" t="inlineStr">
        <is>
          <t>Corrosion Protection and Waterproofing | North America</t>
        </is>
      </c>
    </row>
    <row r="51">
      <c r="A51" s="3" t="inlineStr">
        <is>
          <t>Revenue from Contracts with Customers</t>
        </is>
      </c>
    </row>
    <row r="52">
      <c r="A52" s="4" t="inlineStr">
        <is>
          <t>Revenue</t>
        </is>
      </c>
      <c r="B52" s="5" t="n">
        <v>7635</v>
      </c>
      <c r="C52" s="5" t="n">
        <v>9764</v>
      </c>
      <c r="D52" s="5" t="n">
        <v>25323</v>
      </c>
      <c r="E52" s="5" t="n">
        <v>26968</v>
      </c>
    </row>
    <row r="53">
      <c r="A53" s="4" t="inlineStr">
        <is>
          <t>Corrosion Protection and Waterproofing | Asia</t>
        </is>
      </c>
    </row>
    <row r="54">
      <c r="A54" s="3" t="inlineStr">
        <is>
          <t>Revenue from Contracts with Customers</t>
        </is>
      </c>
    </row>
    <row r="55">
      <c r="A55" s="4" t="inlineStr">
        <is>
          <t>Revenue</t>
        </is>
      </c>
      <c r="B55" s="5" t="n">
        <v>1737</v>
      </c>
      <c r="C55" s="5" t="n">
        <v>1851</v>
      </c>
      <c r="D55" s="5" t="n">
        <v>4419</v>
      </c>
      <c r="E55" s="5" t="n">
        <v>5123</v>
      </c>
    </row>
    <row r="56">
      <c r="A56" s="4" t="inlineStr">
        <is>
          <t>Corrosion Protection and Waterproofing | Europe</t>
        </is>
      </c>
    </row>
    <row r="57">
      <c r="A57" s="3" t="inlineStr">
        <is>
          <t>Revenue from Contracts with Customers</t>
        </is>
      </c>
    </row>
    <row r="58">
      <c r="A58" s="4" t="inlineStr">
        <is>
          <t>Revenue</t>
        </is>
      </c>
      <c r="B58" s="5" t="n">
        <v>750</v>
      </c>
      <c r="C58" s="5" t="n">
        <v>644</v>
      </c>
      <c r="D58" s="5" t="n">
        <v>2201</v>
      </c>
      <c r="E58" s="5" t="n">
        <v>1794</v>
      </c>
    </row>
    <row r="59">
      <c r="A59" s="4" t="inlineStr">
        <is>
          <t>Corrosion Protection and Waterproofing | All other foreign</t>
        </is>
      </c>
    </row>
    <row r="60">
      <c r="A60" s="3" t="inlineStr">
        <is>
          <t>Revenue from Contracts with Customers</t>
        </is>
      </c>
    </row>
    <row r="61">
      <c r="A61" s="4" t="inlineStr">
        <is>
          <t>Revenue</t>
        </is>
      </c>
      <c r="B61" s="6" t="n">
        <v>75</v>
      </c>
      <c r="C61" s="6" t="n">
        <v>140</v>
      </c>
      <c r="D61" s="6" t="n">
        <v>197</v>
      </c>
      <c r="E61" s="6" t="n">
        <v>22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15" customWidth="1" min="2" max="2"/>
    <col width="13" customWidth="1" min="3" max="3"/>
    <col width="15" customWidth="1" min="4" max="4"/>
    <col width="13" customWidth="1" min="5" max="5"/>
  </cols>
  <sheetData>
    <row r="1">
      <c r="A1" s="1" t="inlineStr">
        <is>
          <t>Pensions and Other Postretirement Benefits (Details) - USD ($) $ in Thousands</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3" t="inlineStr">
        <is>
          <t>Components of net periodic benefit cost</t>
        </is>
      </c>
    </row>
    <row r="4">
      <c r="A4" s="4" t="inlineStr">
        <is>
          <t>Service cost</t>
        </is>
      </c>
      <c r="B4" s="6" t="n">
        <v>74</v>
      </c>
      <c r="C4" s="6" t="n">
        <v>67</v>
      </c>
      <c r="D4" s="6" t="n">
        <v>221</v>
      </c>
      <c r="E4" s="6" t="n">
        <v>213</v>
      </c>
    </row>
    <row r="5">
      <c r="A5" s="4" t="inlineStr">
        <is>
          <t>Interest cost</t>
        </is>
      </c>
      <c r="B5" s="5" t="n">
        <v>112</v>
      </c>
      <c r="C5" s="5" t="n">
        <v>172</v>
      </c>
      <c r="D5" s="5" t="n">
        <v>338</v>
      </c>
      <c r="E5" s="5" t="n">
        <v>528</v>
      </c>
    </row>
    <row r="6">
      <c r="A6" s="4" t="inlineStr">
        <is>
          <t>Expected return on plan assets</t>
        </is>
      </c>
      <c r="B6" s="5" t="n">
        <v>-98</v>
      </c>
      <c r="C6" s="5" t="n">
        <v>-104</v>
      </c>
      <c r="D6" s="5" t="n">
        <v>-294</v>
      </c>
      <c r="E6" s="5" t="n">
        <v>-325</v>
      </c>
    </row>
    <row r="7">
      <c r="A7" s="4" t="inlineStr">
        <is>
          <t>Amortization of prior service cost</t>
        </is>
      </c>
      <c r="B7" s="5" t="n">
        <v>1</v>
      </c>
      <c r="C7" s="5" t="n">
        <v>1</v>
      </c>
      <c r="D7" s="5" t="n">
        <v>3</v>
      </c>
      <c r="E7" s="5" t="n">
        <v>3</v>
      </c>
    </row>
    <row r="8">
      <c r="A8" s="4" t="inlineStr">
        <is>
          <t>Amortization of accumulated loss</t>
        </is>
      </c>
      <c r="B8" s="5" t="n">
        <v>174</v>
      </c>
      <c r="C8" s="5" t="n">
        <v>112</v>
      </c>
      <c r="D8" s="5" t="n">
        <v>522</v>
      </c>
      <c r="E8" s="5" t="n">
        <v>349</v>
      </c>
    </row>
    <row r="9">
      <c r="A9" s="4" t="inlineStr">
        <is>
          <t>Curtailment and settlement loss</t>
        </is>
      </c>
      <c r="B9" s="5" t="n">
        <v>75</v>
      </c>
      <c r="C9" s="5" t="n">
        <v>11</v>
      </c>
      <c r="D9" s="5" t="n">
        <v>75</v>
      </c>
      <c r="E9" s="5" t="n">
        <v>484</v>
      </c>
    </row>
    <row r="10">
      <c r="A10" s="4" t="inlineStr">
        <is>
          <t>Net periodic benefit cost</t>
        </is>
      </c>
      <c r="B10" s="6" t="n">
        <v>338</v>
      </c>
      <c r="C10" s="6" t="n">
        <v>259</v>
      </c>
      <c r="D10" s="5" t="n">
        <v>865</v>
      </c>
      <c r="E10" s="5" t="n">
        <v>1252</v>
      </c>
    </row>
    <row r="11">
      <c r="A11" s="4" t="inlineStr">
        <is>
          <t>Employer contribution</t>
        </is>
      </c>
      <c r="D11" s="6" t="n">
        <v>1170</v>
      </c>
      <c r="E11" s="6" t="n">
        <v>117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3" customWidth="1" min="2" max="2"/>
    <col width="14" customWidth="1" min="3" max="3"/>
  </cols>
  <sheetData>
    <row r="1">
      <c r="A1" s="1" t="inlineStr">
        <is>
          <t>Fair Value Measurements (Details) - USD ($) $ in Thousands</t>
        </is>
      </c>
      <c r="B1" s="2" t="inlineStr">
        <is>
          <t>May 31, 2020</t>
        </is>
      </c>
      <c r="C1" s="2" t="inlineStr">
        <is>
          <t>Aug. 31, 2019</t>
        </is>
      </c>
    </row>
    <row r="2">
      <c r="A2" s="3" t="inlineStr">
        <is>
          <t>Fair value measurements</t>
        </is>
      </c>
    </row>
    <row r="3">
      <c r="A3" s="4" t="inlineStr">
        <is>
          <t>Long term debt outstanding</t>
        </is>
      </c>
      <c r="B3" s="6" t="n">
        <v>0</v>
      </c>
      <c r="C3" s="6" t="n">
        <v>0</v>
      </c>
    </row>
    <row r="4">
      <c r="A4" s="4" t="inlineStr">
        <is>
          <t>Recurring basis</t>
        </is>
      </c>
    </row>
    <row r="5">
      <c r="A5" s="3" t="inlineStr">
        <is>
          <t>Fair value measurements</t>
        </is>
      </c>
    </row>
    <row r="6">
      <c r="A6" s="4" t="inlineStr">
        <is>
          <t>Restricted investments</t>
        </is>
      </c>
      <c r="B6" s="5" t="n">
        <v>1413</v>
      </c>
      <c r="C6" s="5" t="n">
        <v>1260</v>
      </c>
    </row>
    <row r="7">
      <c r="A7" s="4" t="inlineStr">
        <is>
          <t>Recurring basis | Quoted prices in active markets (Level 1)</t>
        </is>
      </c>
    </row>
    <row r="8">
      <c r="A8" s="3" t="inlineStr">
        <is>
          <t>Fair value measurements</t>
        </is>
      </c>
    </row>
    <row r="9">
      <c r="A9" s="4" t="inlineStr">
        <is>
          <t>Restricted investments</t>
        </is>
      </c>
      <c r="B9" s="5" t="n">
        <v>1213</v>
      </c>
      <c r="C9" s="5" t="n">
        <v>1091</v>
      </c>
    </row>
    <row r="10">
      <c r="A10" s="4" t="inlineStr">
        <is>
          <t>Recurring basis | Significant other observable inputs (Level 2)</t>
        </is>
      </c>
    </row>
    <row r="11">
      <c r="A11" s="3" t="inlineStr">
        <is>
          <t>Fair value measurements</t>
        </is>
      </c>
    </row>
    <row r="12">
      <c r="A12" s="4" t="inlineStr">
        <is>
          <t>Restricted investments</t>
        </is>
      </c>
      <c r="B12" s="6" t="n">
        <v>200</v>
      </c>
      <c r="C12" s="6" t="n">
        <v>16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Accumulated Other Comprehensive Income (Details) - USD ($) $ in Thousands</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3" t="inlineStr">
        <is>
          <t>Accumulated other comprehensive income</t>
        </is>
      </c>
    </row>
    <row r="4">
      <c r="A4" s="4" t="inlineStr">
        <is>
          <t>Balance</t>
        </is>
      </c>
      <c r="B4" s="6" t="n">
        <v>282117</v>
      </c>
      <c r="C4" s="6" t="n">
        <v>255635</v>
      </c>
      <c r="D4" s="6" t="n">
        <v>271227</v>
      </c>
      <c r="E4" s="6" t="n">
        <v>246756</v>
      </c>
    </row>
    <row r="5">
      <c r="A5" s="4" t="inlineStr">
        <is>
          <t>Total other comprehensive (loss) income</t>
        </is>
      </c>
      <c r="B5" s="5" t="n">
        <v>-885</v>
      </c>
      <c r="C5" s="5" t="n">
        <v>-1408</v>
      </c>
      <c r="D5" s="5" t="n">
        <v>767</v>
      </c>
      <c r="E5" s="5" t="n">
        <v>-351</v>
      </c>
    </row>
    <row r="6">
      <c r="A6" s="4" t="inlineStr">
        <is>
          <t>Balance</t>
        </is>
      </c>
      <c r="B6" s="5" t="n">
        <v>291493</v>
      </c>
      <c r="C6" s="5" t="n">
        <v>263356</v>
      </c>
      <c r="D6" s="5" t="n">
        <v>291493</v>
      </c>
      <c r="E6" s="5" t="n">
        <v>263356</v>
      </c>
    </row>
    <row r="7">
      <c r="A7" s="4" t="inlineStr">
        <is>
          <t>Restricted investments, other comprehensive gains (losses) before reclassifications, tax benefit</t>
        </is>
      </c>
      <c r="E7" s="5" t="n">
        <v>4</v>
      </c>
    </row>
    <row r="8">
      <c r="A8" s="4" t="inlineStr">
        <is>
          <t>Restricted investments, other comprehensive gains (losses) before reclassifications, tax expense</t>
        </is>
      </c>
      <c r="D8" s="5" t="n">
        <v>11</v>
      </c>
    </row>
    <row r="9">
      <c r="A9" s="4" t="inlineStr">
        <is>
          <t>Change in funded status of pension plan, other comprehensive gains (losses) before reclassifications, tax (expense) benefit</t>
        </is>
      </c>
      <c r="D9" s="5" t="n">
        <v>0</v>
      </c>
      <c r="E9" s="5" t="n">
        <v>0</v>
      </c>
    </row>
    <row r="10">
      <c r="A10" s="4" t="inlineStr">
        <is>
          <t>Foreign currency translation adjustment, other comprehensive gains (losses) before reclassifications, tax (expense) benefit</t>
        </is>
      </c>
      <c r="D10" s="5" t="n">
        <v>0</v>
      </c>
      <c r="E10" s="5" t="n">
        <v>0</v>
      </c>
    </row>
    <row r="11">
      <c r="A11" s="4" t="inlineStr">
        <is>
          <t>Restricted investments, reclassifications to net income of previously deferred (gains) losses, tax (expense) benefit</t>
        </is>
      </c>
      <c r="D11" s="5" t="n">
        <v>8</v>
      </c>
      <c r="E11" s="5" t="n">
        <v>1</v>
      </c>
    </row>
    <row r="12">
      <c r="A12" s="4" t="inlineStr">
        <is>
          <t>Change in funded status of pension plan, reclassifications to net income of previously deferred (gains) losses, tax (expense) benefit</t>
        </is>
      </c>
      <c r="D12" s="5" t="n">
        <v>156</v>
      </c>
      <c r="E12" s="5" t="n">
        <v>218</v>
      </c>
    </row>
    <row r="13">
      <c r="A13" s="4" t="inlineStr">
        <is>
          <t>Foreign currency translation adjustment, reclassifications to net income of previously deferred (gains) losses, tax (expense) benefit</t>
        </is>
      </c>
      <c r="D13" s="5" t="n">
        <v>0</v>
      </c>
      <c r="E13" s="5" t="n">
        <v>0</v>
      </c>
    </row>
    <row r="14">
      <c r="A14" s="4" t="inlineStr">
        <is>
          <t>Accumulated Other Comprehensive Income (Loss)</t>
        </is>
      </c>
    </row>
    <row r="15">
      <c r="A15" s="3" t="inlineStr">
        <is>
          <t>Accumulated other comprehensive income</t>
        </is>
      </c>
    </row>
    <row r="16">
      <c r="A16" s="4" t="inlineStr">
        <is>
          <t>Balance</t>
        </is>
      </c>
      <c r="B16" s="5" t="n">
        <v>-14060</v>
      </c>
      <c r="C16" s="5" t="n">
        <v>-11279</v>
      </c>
      <c r="D16" s="5" t="n">
        <v>-14324</v>
      </c>
      <c r="E16" s="5" t="n">
        <v>-12336</v>
      </c>
    </row>
    <row r="17">
      <c r="A17" s="4" t="inlineStr">
        <is>
          <t>Other comprehensive gains (losses) before reclassifications</t>
        </is>
      </c>
      <c r="D17" s="5" t="n">
        <v>347</v>
      </c>
      <c r="E17" s="5" t="n">
        <v>-968</v>
      </c>
    </row>
    <row r="18">
      <c r="A18" s="4" t="inlineStr">
        <is>
          <t>Reclassifications to net income of previously deferred (gains) losses</t>
        </is>
      </c>
      <c r="D18" s="5" t="n">
        <v>420</v>
      </c>
      <c r="E18" s="5" t="n">
        <v>617</v>
      </c>
    </row>
    <row r="19">
      <c r="A19" s="4" t="inlineStr">
        <is>
          <t>Adoption of ASU 2018-02</t>
        </is>
      </c>
      <c r="B19" s="5" t="n">
        <v>-1388</v>
      </c>
      <c r="D19" s="5" t="n">
        <v>-1388</v>
      </c>
    </row>
    <row r="20">
      <c r="A20" s="4" t="inlineStr">
        <is>
          <t>Total other comprehensive (loss) income</t>
        </is>
      </c>
      <c r="D20" s="5" t="n">
        <v>767</v>
      </c>
      <c r="E20" s="5" t="n">
        <v>-351</v>
      </c>
    </row>
    <row r="21">
      <c r="A21" s="4" t="inlineStr">
        <is>
          <t>Balance</t>
        </is>
      </c>
      <c r="B21" s="5" t="n">
        <v>-14945</v>
      </c>
      <c r="C21" s="5" t="n">
        <v>-12687</v>
      </c>
      <c r="D21" s="5" t="n">
        <v>-14945</v>
      </c>
      <c r="E21" s="5" t="n">
        <v>-12687</v>
      </c>
    </row>
    <row r="22">
      <c r="A22" s="4" t="inlineStr">
        <is>
          <t>Restricted investments</t>
        </is>
      </c>
    </row>
    <row r="23">
      <c r="A23" s="3" t="inlineStr">
        <is>
          <t>Accumulated other comprehensive income</t>
        </is>
      </c>
    </row>
    <row r="24">
      <c r="A24" s="4" t="inlineStr">
        <is>
          <t>Balance</t>
        </is>
      </c>
      <c r="D24" s="5" t="n">
        <v>154</v>
      </c>
      <c r="E24" s="5" t="n">
        <v>126</v>
      </c>
    </row>
    <row r="25">
      <c r="A25" s="4" t="inlineStr">
        <is>
          <t>Other comprehensive gains (losses) before reclassifications</t>
        </is>
      </c>
      <c r="D25" s="5" t="n">
        <v>29</v>
      </c>
      <c r="E25" s="5" t="n">
        <v>-12</v>
      </c>
    </row>
    <row r="26">
      <c r="A26" s="4" t="inlineStr">
        <is>
          <t>Reclassifications to net income of previously deferred (gains) losses</t>
        </is>
      </c>
      <c r="D26" s="5" t="n">
        <v>-24</v>
      </c>
      <c r="E26" s="5" t="n">
        <v>-1</v>
      </c>
    </row>
    <row r="27">
      <c r="A27" s="4" t="inlineStr">
        <is>
          <t>Total other comprehensive (loss) income</t>
        </is>
      </c>
      <c r="D27" s="5" t="n">
        <v>5</v>
      </c>
      <c r="E27" s="5" t="n">
        <v>-13</v>
      </c>
    </row>
    <row r="28">
      <c r="A28" s="4" t="inlineStr">
        <is>
          <t>Balance</t>
        </is>
      </c>
      <c r="B28" s="5" t="n">
        <v>159</v>
      </c>
      <c r="C28" s="5" t="n">
        <v>113</v>
      </c>
      <c r="D28" s="5" t="n">
        <v>159</v>
      </c>
      <c r="E28" s="5" t="n">
        <v>113</v>
      </c>
    </row>
    <row r="29">
      <c r="A29" s="4" t="inlineStr">
        <is>
          <t>Change in funded status of pension plans</t>
        </is>
      </c>
    </row>
    <row r="30">
      <c r="A30" s="3" t="inlineStr">
        <is>
          <t>Accumulated other comprehensive income</t>
        </is>
      </c>
    </row>
    <row r="31">
      <c r="A31" s="4" t="inlineStr">
        <is>
          <t>Balance</t>
        </is>
      </c>
      <c r="D31" s="5" t="n">
        <v>-6271</v>
      </c>
      <c r="E31" s="5" t="n">
        <v>-5796</v>
      </c>
    </row>
    <row r="32">
      <c r="A32" s="4" t="inlineStr">
        <is>
          <t>Reclassifications to net income of previously deferred (gains) losses</t>
        </is>
      </c>
      <c r="D32" s="5" t="n">
        <v>444</v>
      </c>
      <c r="E32" s="5" t="n">
        <v>618</v>
      </c>
    </row>
    <row r="33">
      <c r="A33" s="4" t="inlineStr">
        <is>
          <t>Adoption of ASU 2018-02</t>
        </is>
      </c>
      <c r="B33" s="5" t="n">
        <v>-1388</v>
      </c>
      <c r="D33" s="5" t="n">
        <v>-1388</v>
      </c>
    </row>
    <row r="34">
      <c r="A34" s="4" t="inlineStr">
        <is>
          <t>Total other comprehensive (loss) income</t>
        </is>
      </c>
      <c r="D34" s="5" t="n">
        <v>444</v>
      </c>
      <c r="E34" s="5" t="n">
        <v>618</v>
      </c>
    </row>
    <row r="35">
      <c r="A35" s="4" t="inlineStr">
        <is>
          <t>Balance</t>
        </is>
      </c>
      <c r="B35" s="5" t="n">
        <v>-7215</v>
      </c>
      <c r="C35" s="5" t="n">
        <v>-5178</v>
      </c>
      <c r="D35" s="5" t="n">
        <v>-7215</v>
      </c>
      <c r="E35" s="5" t="n">
        <v>-5178</v>
      </c>
    </row>
    <row r="36">
      <c r="A36" s="4" t="inlineStr">
        <is>
          <t>Foreign currency translation adjustment</t>
        </is>
      </c>
    </row>
    <row r="37">
      <c r="A37" s="3" t="inlineStr">
        <is>
          <t>Accumulated other comprehensive income</t>
        </is>
      </c>
    </row>
    <row r="38">
      <c r="A38" s="4" t="inlineStr">
        <is>
          <t>Balance</t>
        </is>
      </c>
      <c r="D38" s="5" t="n">
        <v>-8207</v>
      </c>
      <c r="E38" s="5" t="n">
        <v>-6666</v>
      </c>
    </row>
    <row r="39">
      <c r="A39" s="4" t="inlineStr">
        <is>
          <t>Other comprehensive gains (losses) before reclassifications</t>
        </is>
      </c>
      <c r="D39" s="5" t="n">
        <v>318</v>
      </c>
      <c r="E39" s="5" t="n">
        <v>-956</v>
      </c>
    </row>
    <row r="40">
      <c r="A40" s="4" t="inlineStr">
        <is>
          <t>Total other comprehensive (loss) income</t>
        </is>
      </c>
      <c r="D40" s="5" t="n">
        <v>318</v>
      </c>
      <c r="E40" s="5" t="n">
        <v>-956</v>
      </c>
    </row>
    <row r="41">
      <c r="A41" s="4" t="inlineStr">
        <is>
          <t>Balance</t>
        </is>
      </c>
      <c r="B41" s="6" t="n">
        <v>-7889</v>
      </c>
      <c r="C41" s="6" t="n">
        <v>-7622</v>
      </c>
      <c r="D41" s="6" t="n">
        <v>-7889</v>
      </c>
      <c r="E41" s="6" t="n">
        <v>-762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Accumulated Other Comprehensive Income - Reclassifications (Details) - USD ($) $ in Thousands</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3" t="inlineStr">
        <is>
          <t>Accumulated other comprehensive income</t>
        </is>
      </c>
    </row>
    <row r="4">
      <c r="A4" s="4" t="inlineStr">
        <is>
          <t>Selling, general and administrative expenses</t>
        </is>
      </c>
      <c r="B4" s="6" t="n">
        <v>-12773</v>
      </c>
      <c r="C4" s="6" t="n">
        <v>-13251</v>
      </c>
      <c r="D4" s="6" t="n">
        <v>-40223</v>
      </c>
      <c r="E4" s="6" t="n">
        <v>-39699</v>
      </c>
    </row>
    <row r="5">
      <c r="A5" s="4" t="inlineStr">
        <is>
          <t>Amortization of prior pension service costs and unrecognized losses</t>
        </is>
      </c>
      <c r="B5" s="5" t="n">
        <v>1</v>
      </c>
      <c r="C5" s="5" t="n">
        <v>1</v>
      </c>
      <c r="D5" s="5" t="n">
        <v>3</v>
      </c>
      <c r="E5" s="5" t="n">
        <v>3</v>
      </c>
    </row>
    <row r="6">
      <c r="A6" s="4" t="inlineStr">
        <is>
          <t>Settlement and curtailment loss</t>
        </is>
      </c>
      <c r="B6" s="5" t="n">
        <v>-75</v>
      </c>
      <c r="C6" s="5" t="n">
        <v>-11</v>
      </c>
      <c r="D6" s="5" t="n">
        <v>-75</v>
      </c>
      <c r="E6" s="5" t="n">
        <v>-484</v>
      </c>
    </row>
    <row r="7">
      <c r="A7" s="4" t="inlineStr">
        <is>
          <t>Tax expense (benefit)</t>
        </is>
      </c>
      <c r="B7" s="5" t="n">
        <v>-2619</v>
      </c>
      <c r="C7" s="5" t="n">
        <v>-3647</v>
      </c>
      <c r="D7" s="5" t="n">
        <v>-8254</v>
      </c>
      <c r="E7" s="5" t="n">
        <v>-8291</v>
      </c>
    </row>
    <row r="8">
      <c r="A8" s="4" t="inlineStr">
        <is>
          <t>Net income (loss)</t>
        </is>
      </c>
      <c r="B8" s="5" t="n">
        <v>9908</v>
      </c>
      <c r="C8" s="5" t="n">
        <v>8541</v>
      </c>
      <c r="D8" s="5" t="n">
        <v>25149</v>
      </c>
      <c r="E8" s="5" t="n">
        <v>22637</v>
      </c>
    </row>
    <row r="9">
      <c r="A9" s="4" t="inlineStr">
        <is>
          <t>Reclassification out of accumulated other comprehensive income (loss)</t>
        </is>
      </c>
    </row>
    <row r="10">
      <c r="A10" s="3" t="inlineStr">
        <is>
          <t>Accumulated other comprehensive income</t>
        </is>
      </c>
    </row>
    <row r="11">
      <c r="A11" s="4" t="inlineStr">
        <is>
          <t>Net income (loss)</t>
        </is>
      </c>
      <c r="B11" s="5" t="n">
        <v>182</v>
      </c>
      <c r="C11" s="5" t="n">
        <v>87</v>
      </c>
      <c r="D11" s="5" t="n">
        <v>420</v>
      </c>
      <c r="E11" s="5" t="n">
        <v>617</v>
      </c>
    </row>
    <row r="12">
      <c r="A12" s="4" t="inlineStr">
        <is>
          <t>Restricted investments | Reclassification out of accumulated other comprehensive income (loss)</t>
        </is>
      </c>
    </row>
    <row r="13">
      <c r="A13" s="3" t="inlineStr">
        <is>
          <t>Accumulated other comprehensive income</t>
        </is>
      </c>
    </row>
    <row r="14">
      <c r="A14" s="4" t="inlineStr">
        <is>
          <t>Selling, general and administrative expenses</t>
        </is>
      </c>
      <c r="B14" s="5" t="n">
        <v>-4</v>
      </c>
      <c r="C14" s="5" t="n">
        <v>-6</v>
      </c>
      <c r="D14" s="5" t="n">
        <v>-32</v>
      </c>
      <c r="E14" s="5" t="n">
        <v>-2</v>
      </c>
    </row>
    <row r="15">
      <c r="A15" s="4" t="inlineStr">
        <is>
          <t>Tax expense (benefit)</t>
        </is>
      </c>
      <c r="B15" s="5" t="n">
        <v>1</v>
      </c>
      <c r="C15" s="5" t="n">
        <v>2</v>
      </c>
      <c r="D15" s="5" t="n">
        <v>8</v>
      </c>
      <c r="E15" s="5" t="n">
        <v>1</v>
      </c>
    </row>
    <row r="16">
      <c r="A16" s="4" t="inlineStr">
        <is>
          <t>Net income (loss)</t>
        </is>
      </c>
      <c r="B16" s="5" t="n">
        <v>-3</v>
      </c>
      <c r="C16" s="5" t="n">
        <v>-4</v>
      </c>
      <c r="D16" s="5" t="n">
        <v>-24</v>
      </c>
      <c r="E16" s="5" t="n">
        <v>-1</v>
      </c>
    </row>
    <row r="17">
      <c r="A17" s="4" t="inlineStr">
        <is>
          <t>Change in funded status of pension plans | Reclassification out of accumulated other comprehensive income (loss)</t>
        </is>
      </c>
    </row>
    <row r="18">
      <c r="A18" s="3" t="inlineStr">
        <is>
          <t>Accumulated other comprehensive income</t>
        </is>
      </c>
    </row>
    <row r="19">
      <c r="A19" s="4" t="inlineStr">
        <is>
          <t>Tax expense (benefit)</t>
        </is>
      </c>
      <c r="B19" s="5" t="n">
        <v>-65</v>
      </c>
      <c r="C19" s="5" t="n">
        <v>-34</v>
      </c>
      <c r="D19" s="5" t="n">
        <v>-156</v>
      </c>
      <c r="E19" s="5" t="n">
        <v>-218</v>
      </c>
    </row>
    <row r="20">
      <c r="A20" s="4" t="inlineStr">
        <is>
          <t>Net income (loss)</t>
        </is>
      </c>
      <c r="B20" s="5" t="n">
        <v>185</v>
      </c>
      <c r="C20" s="5" t="n">
        <v>91</v>
      </c>
      <c r="D20" s="5" t="n">
        <v>444</v>
      </c>
      <c r="E20" s="5" t="n">
        <v>618</v>
      </c>
    </row>
    <row r="21">
      <c r="A21" s="4" t="inlineStr">
        <is>
          <t>Change in funded status of pension plans | Reclassification out of accumulated other comprehensive income (loss) | Other income (expense)</t>
        </is>
      </c>
    </row>
    <row r="22">
      <c r="A22" s="3" t="inlineStr">
        <is>
          <t>Accumulated other comprehensive income</t>
        </is>
      </c>
    </row>
    <row r="23">
      <c r="A23" s="4" t="inlineStr">
        <is>
          <t>Amortization of prior pension service costs and unrecognized losses</t>
        </is>
      </c>
      <c r="B23" s="5" t="n">
        <v>175</v>
      </c>
      <c r="C23" s="5" t="n">
        <v>114</v>
      </c>
      <c r="D23" s="5" t="n">
        <v>525</v>
      </c>
      <c r="E23" s="5" t="n">
        <v>352</v>
      </c>
    </row>
    <row r="24">
      <c r="A24" s="4" t="inlineStr">
        <is>
          <t>Settlement and curtailment loss</t>
        </is>
      </c>
      <c r="B24" s="6" t="n">
        <v>75</v>
      </c>
      <c r="C24" s="6" t="n">
        <v>11</v>
      </c>
      <c r="D24" s="6" t="n">
        <v>75</v>
      </c>
      <c r="E24" s="6" t="n">
        <v>48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6" customWidth="1" min="1" max="1"/>
    <col width="15" customWidth="1" min="2" max="2"/>
    <col width="15" customWidth="1" min="3" max="3"/>
    <col width="15" customWidth="1" min="4" max="4"/>
    <col width="14" customWidth="1" min="5" max="5"/>
  </cols>
  <sheetData>
    <row r="1">
      <c r="A1" s="1" t="inlineStr">
        <is>
          <t>Assets Held for Sale (Details) - USD ($) $ in Thousands</t>
        </is>
      </c>
      <c r="B1" s="2" t="inlineStr">
        <is>
          <t>1 Months Ended</t>
        </is>
      </c>
      <c r="C1" s="2" t="inlineStr">
        <is>
          <t>3 Months Ended</t>
        </is>
      </c>
      <c r="D1" s="2" t="inlineStr">
        <is>
          <t>9 Months Ended</t>
        </is>
      </c>
    </row>
    <row r="2">
      <c r="B2" s="2" t="inlineStr">
        <is>
          <t>Apr. 30, 2020</t>
        </is>
      </c>
      <c r="C2" s="2" t="inlineStr">
        <is>
          <t>May 31, 2020</t>
        </is>
      </c>
      <c r="D2" s="2" t="inlineStr">
        <is>
          <t>May 31, 2020</t>
        </is>
      </c>
      <c r="E2" s="2" t="inlineStr">
        <is>
          <t>Aug. 31, 2019</t>
        </is>
      </c>
    </row>
    <row r="3">
      <c r="A3" s="3" t="inlineStr">
        <is>
          <t>Assets held for sale</t>
        </is>
      </c>
    </row>
    <row r="4">
      <c r="A4" s="4" t="inlineStr">
        <is>
          <t>Assets held for sale</t>
        </is>
      </c>
      <c r="C4" s="6" t="n">
        <v>14</v>
      </c>
      <c r="D4" s="6" t="n">
        <v>14</v>
      </c>
      <c r="E4" s="6" t="n">
        <v>1064</v>
      </c>
    </row>
    <row r="5">
      <c r="A5" s="4" t="inlineStr">
        <is>
          <t>Gain on sale of property</t>
        </is>
      </c>
      <c r="C5" s="5" t="n">
        <v>760</v>
      </c>
      <c r="D5" s="5" t="n">
        <v>760</v>
      </c>
    </row>
    <row r="6">
      <c r="A6" s="4" t="inlineStr">
        <is>
          <t>Pawtucket, RI manufacturing facility</t>
        </is>
      </c>
    </row>
    <row r="7">
      <c r="A7" s="3" t="inlineStr">
        <is>
          <t>Assets held for sale</t>
        </is>
      </c>
    </row>
    <row r="8">
      <c r="A8" s="4" t="inlineStr">
        <is>
          <t>Assets held for sale</t>
        </is>
      </c>
      <c r="E8" s="5" t="n">
        <v>1050</v>
      </c>
    </row>
    <row r="9">
      <c r="A9" s="4" t="inlineStr">
        <is>
          <t>Proceeds from the sale of property</t>
        </is>
      </c>
      <c r="B9" s="6" t="n">
        <v>1810</v>
      </c>
    </row>
    <row r="10">
      <c r="A10" s="4" t="inlineStr">
        <is>
          <t>Gain on sale of property</t>
        </is>
      </c>
      <c r="C10" s="5" t="n">
        <v>760</v>
      </c>
      <c r="D10" s="5" t="n">
        <v>760</v>
      </c>
    </row>
    <row r="11">
      <c r="A11" s="4" t="inlineStr">
        <is>
          <t>Randolph, MA - Property</t>
        </is>
      </c>
    </row>
    <row r="12">
      <c r="A12" s="3" t="inlineStr">
        <is>
          <t>Assets held for sale</t>
        </is>
      </c>
    </row>
    <row r="13">
      <c r="A13" s="4" t="inlineStr">
        <is>
          <t>Assets held for sale</t>
        </is>
      </c>
      <c r="C13" s="6" t="n">
        <v>14</v>
      </c>
      <c r="D13" s="6" t="n">
        <v>14</v>
      </c>
      <c r="E13" s="6" t="n">
        <v>1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3" customWidth="1" min="7" max="7"/>
    <col width="14" customWidth="1" min="8" max="8"/>
    <col width="14" customWidth="1" min="9" max="9"/>
    <col width="13" customWidth="1" min="10" max="10"/>
    <col width="14" customWidth="1" min="11" max="11"/>
    <col width="14" customWidth="1" min="12" max="12"/>
    <col width="13" customWidth="1" min="13" max="13"/>
    <col width="14" customWidth="1" min="14" max="14"/>
    <col width="13" customWidth="1" min="15" max="15"/>
  </cols>
  <sheetData>
    <row r="1">
      <c r="A1" s="1" t="inlineStr">
        <is>
          <t>Operations Optimization Costs (Details) - USD ($) $ in Thousands</t>
        </is>
      </c>
      <c r="B1" s="2" t="inlineStr">
        <is>
          <t>Jun. 25, 2018</t>
        </is>
      </c>
      <c r="C1" s="2" t="inlineStr">
        <is>
          <t>Apr. 30, 2020</t>
        </is>
      </c>
      <c r="D1" s="2" t="inlineStr">
        <is>
          <t>May 31, 2020</t>
        </is>
      </c>
      <c r="E1" s="2" t="inlineStr">
        <is>
          <t>Feb. 29, 2020</t>
        </is>
      </c>
      <c r="F1" s="2" t="inlineStr">
        <is>
          <t>Nov. 30, 2019</t>
        </is>
      </c>
      <c r="G1" s="2" t="inlineStr">
        <is>
          <t>May 31, 2019</t>
        </is>
      </c>
      <c r="H1" s="2" t="inlineStr">
        <is>
          <t>Nov. 30, 2018</t>
        </is>
      </c>
      <c r="I1" s="2" t="inlineStr">
        <is>
          <t>Aug. 31, 2018</t>
        </is>
      </c>
      <c r="J1" s="2" t="inlineStr">
        <is>
          <t>May 31, 2020</t>
        </is>
      </c>
      <c r="K1" s="2" t="inlineStr">
        <is>
          <t>Feb. 29, 2020</t>
        </is>
      </c>
      <c r="L1" s="2" t="inlineStr">
        <is>
          <t>Aug. 31, 2019</t>
        </is>
      </c>
      <c r="M1" s="2" t="inlineStr">
        <is>
          <t>May 31, 2020</t>
        </is>
      </c>
      <c r="N1" s="2" t="inlineStr">
        <is>
          <t>Aug. 31, 2019</t>
        </is>
      </c>
      <c r="O1" s="2" t="inlineStr">
        <is>
          <t>May 31, 2019</t>
        </is>
      </c>
    </row>
    <row r="2">
      <c r="A2" s="3" t="inlineStr">
        <is>
          <t>Operations Optimization Costs</t>
        </is>
      </c>
    </row>
    <row r="3">
      <c r="A3" s="4" t="inlineStr">
        <is>
          <t>Percentage of targeted reduction of our global workforce</t>
        </is>
      </c>
      <c r="D3" s="4" t="inlineStr">
        <is>
          <t>4.50%</t>
        </is>
      </c>
    </row>
    <row r="4">
      <c r="A4" s="4" t="inlineStr">
        <is>
          <t>Severance costs</t>
        </is>
      </c>
      <c r="D4" s="6" t="n">
        <v>183</v>
      </c>
      <c r="M4" s="6" t="n">
        <v>183</v>
      </c>
    </row>
    <row r="5">
      <c r="A5" s="4" t="inlineStr">
        <is>
          <t>Exit costs related to facilities</t>
        </is>
      </c>
      <c r="D5" s="5" t="n">
        <v>268</v>
      </c>
      <c r="G5" s="6" t="n">
        <v>193</v>
      </c>
      <c r="M5" s="5" t="n">
        <v>977</v>
      </c>
      <c r="O5" s="6" t="n">
        <v>453</v>
      </c>
    </row>
    <row r="6">
      <c r="A6" s="4" t="inlineStr">
        <is>
          <t>Gain on sale of property</t>
        </is>
      </c>
      <c r="D6" s="5" t="n">
        <v>760</v>
      </c>
      <c r="M6" s="5" t="n">
        <v>760</v>
      </c>
    </row>
    <row r="7">
      <c r="A7" s="4" t="inlineStr">
        <is>
          <t>Granite Falls Location</t>
        </is>
      </c>
    </row>
    <row r="8">
      <c r="A8" s="3" t="inlineStr">
        <is>
          <t>Operations Optimization Costs</t>
        </is>
      </c>
    </row>
    <row r="9">
      <c r="A9" s="4" t="inlineStr">
        <is>
          <t>Exit costs related to facilities</t>
        </is>
      </c>
      <c r="D9" s="5" t="n">
        <v>0</v>
      </c>
      <c r="E9" s="6" t="n">
        <v>60</v>
      </c>
      <c r="G9" s="6" t="n">
        <v>193</v>
      </c>
      <c r="K9" s="6" t="n">
        <v>559</v>
      </c>
      <c r="L9" s="6" t="n">
        <v>526</v>
      </c>
      <c r="M9" s="5" t="n">
        <v>559</v>
      </c>
      <c r="O9" s="5" t="n">
        <v>193</v>
      </c>
    </row>
    <row r="10">
      <c r="A10" s="4" t="inlineStr">
        <is>
          <t>Pawtucket, RI manufacturing facility</t>
        </is>
      </c>
    </row>
    <row r="11">
      <c r="A11" s="3" t="inlineStr">
        <is>
          <t>Operations Optimization Costs</t>
        </is>
      </c>
    </row>
    <row r="12">
      <c r="A12" s="4" t="inlineStr">
        <is>
          <t>Restructuring Period</t>
        </is>
      </c>
      <c r="B12" s="4" t="inlineStr">
        <is>
          <t>2 months</t>
        </is>
      </c>
    </row>
    <row r="13">
      <c r="A13" s="4" t="inlineStr">
        <is>
          <t>Exit costs related to facilities</t>
        </is>
      </c>
      <c r="D13" s="5" t="n">
        <v>85</v>
      </c>
      <c r="H13" s="6" t="n">
        <v>260</v>
      </c>
      <c r="I13" s="6" t="n">
        <v>1272</v>
      </c>
      <c r="M13" s="5" t="n">
        <v>85</v>
      </c>
      <c r="N13" s="6" t="n">
        <v>0</v>
      </c>
      <c r="O13" s="6" t="n">
        <v>260</v>
      </c>
    </row>
    <row r="14">
      <c r="A14" s="4" t="inlineStr">
        <is>
          <t>Proceeds from the sale of property</t>
        </is>
      </c>
      <c r="C14" s="6" t="n">
        <v>1810</v>
      </c>
    </row>
    <row r="15">
      <c r="A15" s="4" t="inlineStr">
        <is>
          <t>Gain on sale of property</t>
        </is>
      </c>
      <c r="D15" s="5" t="n">
        <v>760</v>
      </c>
      <c r="M15" s="5" t="n">
        <v>760</v>
      </c>
    </row>
    <row r="16">
      <c r="A16" s="4" t="inlineStr">
        <is>
          <t>Engineering Studies related to Facility Consolidation and Rationalization Initiative</t>
        </is>
      </c>
    </row>
    <row r="17">
      <c r="A17" s="3" t="inlineStr">
        <is>
          <t>Operations Optimization Costs</t>
        </is>
      </c>
    </row>
    <row r="18">
      <c r="A18" s="4" t="inlineStr">
        <is>
          <t>Business Development</t>
        </is>
      </c>
      <c r="D18" s="6" t="n">
        <v>0</v>
      </c>
      <c r="E18" s="6" t="n">
        <v>0</v>
      </c>
      <c r="F18" s="6" t="n">
        <v>150</v>
      </c>
      <c r="J18" s="6" t="n">
        <v>0</v>
      </c>
      <c r="M18" s="6" t="n">
        <v>1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71" customWidth="1" min="1" max="1"/>
    <col width="21" customWidth="1" min="2" max="2"/>
    <col width="21" customWidth="1" min="3" max="3"/>
    <col width="20" customWidth="1" min="4" max="4"/>
    <col width="21" customWidth="1" min="5" max="5"/>
    <col width="21" customWidth="1" min="6" max="6"/>
    <col width="20" customWidth="1" min="7" max="7"/>
    <col width="20" customWidth="1" min="8" max="8"/>
    <col width="21" customWidth="1" min="9" max="9"/>
    <col width="21" customWidth="1" min="10" max="10"/>
  </cols>
  <sheetData>
    <row r="1">
      <c r="A1" s="1" t="inlineStr">
        <is>
          <t>Long-Term Debt (Details) $ in Thousands</t>
        </is>
      </c>
      <c r="B1" s="2" t="inlineStr">
        <is>
          <t>Dec. 15, 2016USD ($)</t>
        </is>
      </c>
      <c r="C1" s="2" t="inlineStr">
        <is>
          <t>Dec. 31, 2017USD ($)</t>
        </is>
      </c>
      <c r="D1" s="2" t="inlineStr">
        <is>
          <t>May 31, 2019USD ($)</t>
        </is>
      </c>
      <c r="E1" s="2" t="inlineStr">
        <is>
          <t>Feb. 28, 2019USD ($)</t>
        </is>
      </c>
      <c r="F1" s="2" t="inlineStr">
        <is>
          <t>Nov. 30, 2018USD ($)</t>
        </is>
      </c>
      <c r="G1" s="2" t="inlineStr">
        <is>
          <t>May 31, 2020USD ($)</t>
        </is>
      </c>
      <c r="H1" s="2" t="inlineStr">
        <is>
          <t>May 31, 2019USD ($)</t>
        </is>
      </c>
      <c r="I1" s="2" t="inlineStr">
        <is>
          <t>Aug. 31, 2018USD ($)</t>
        </is>
      </c>
      <c r="J1" s="2" t="inlineStr">
        <is>
          <t>Aug. 31, 2019USD ($)</t>
        </is>
      </c>
    </row>
    <row r="2">
      <c r="A2" s="3" t="inlineStr">
        <is>
          <t>Long-term debt</t>
        </is>
      </c>
    </row>
    <row r="3">
      <c r="A3" s="4" t="inlineStr">
        <is>
          <t>Principal payment</t>
        </is>
      </c>
      <c r="H3" s="6" t="n">
        <v>25000</v>
      </c>
    </row>
    <row r="4">
      <c r="A4" s="4" t="inlineStr">
        <is>
          <t>New Credit Agreement</t>
        </is>
      </c>
    </row>
    <row r="5">
      <c r="A5" s="3" t="inlineStr">
        <is>
          <t>Long-term debt</t>
        </is>
      </c>
    </row>
    <row r="6">
      <c r="A6" s="4" t="inlineStr">
        <is>
          <t>Maximum borrowing capacity</t>
        </is>
      </c>
      <c r="B6" s="6" t="n">
        <v>150000</v>
      </c>
    </row>
    <row r="7">
      <c r="A7" s="4" t="inlineStr">
        <is>
          <t>Additional borrowing capacity</t>
        </is>
      </c>
      <c r="B7" s="6" t="n">
        <v>50000</v>
      </c>
    </row>
    <row r="8">
      <c r="A8" s="4" t="inlineStr">
        <is>
          <t>Carrying value of direct and indirect domestic subsidiaries</t>
        </is>
      </c>
      <c r="G8" s="6" t="n">
        <v>259615</v>
      </c>
    </row>
    <row r="9">
      <c r="A9" s="4" t="inlineStr">
        <is>
          <t>Applicable interest rate (as a percent)</t>
        </is>
      </c>
      <c r="G9" s="4" t="inlineStr">
        <is>
          <t>0.00%</t>
        </is>
      </c>
    </row>
    <row r="10">
      <c r="A10" s="4" t="inlineStr">
        <is>
          <t>Term of debt</t>
        </is>
      </c>
      <c r="G10" s="4" t="inlineStr">
        <is>
          <t>5 years</t>
        </is>
      </c>
    </row>
    <row r="11">
      <c r="A11" s="4" t="inlineStr">
        <is>
          <t>Amount drawn remained outstanding</t>
        </is>
      </c>
      <c r="G11" s="6" t="n">
        <v>0</v>
      </c>
      <c r="J11" s="6" t="n">
        <v>0</v>
      </c>
    </row>
    <row r="12">
      <c r="A12" s="4" t="inlineStr">
        <is>
          <t>Term of potential debt</t>
        </is>
      </c>
      <c r="G12" s="4" t="inlineStr">
        <is>
          <t>7 years</t>
        </is>
      </c>
    </row>
    <row r="13">
      <c r="A13" s="4" t="inlineStr">
        <is>
          <t>Amount drew in relation to acquisition</t>
        </is>
      </c>
      <c r="C13" s="6" t="n">
        <v>65000</v>
      </c>
    </row>
    <row r="14">
      <c r="A14" s="4" t="inlineStr">
        <is>
          <t>Principal payment</t>
        </is>
      </c>
      <c r="D14" s="6" t="n">
        <v>6000</v>
      </c>
      <c r="E14" s="6" t="n">
        <v>9000</v>
      </c>
      <c r="F14" s="6" t="n">
        <v>10000</v>
      </c>
      <c r="I14" s="6" t="n">
        <v>40000</v>
      </c>
    </row>
    <row r="15">
      <c r="A15" s="4" t="inlineStr">
        <is>
          <t>New Credit Agreement | Minimum</t>
        </is>
      </c>
    </row>
    <row r="16">
      <c r="A16" s="3" t="inlineStr">
        <is>
          <t>Long-term debt</t>
        </is>
      </c>
    </row>
    <row r="17">
      <c r="A17" s="4" t="inlineStr">
        <is>
          <t>Consolidated fixed charge coverage ratio</t>
        </is>
      </c>
      <c r="B17" s="8" t="n">
        <v>1.25</v>
      </c>
    </row>
    <row r="18">
      <c r="A18" s="4" t="inlineStr">
        <is>
          <t>New Credit Agreement | Maximum</t>
        </is>
      </c>
    </row>
    <row r="19">
      <c r="A19" s="3" t="inlineStr">
        <is>
          <t>Long-term debt</t>
        </is>
      </c>
    </row>
    <row r="20">
      <c r="A20" s="4" t="inlineStr">
        <is>
          <t>Net leverage ratio</t>
        </is>
      </c>
      <c r="B20" s="8" t="n">
        <v>3.25</v>
      </c>
    </row>
    <row r="21">
      <c r="A21" s="4" t="inlineStr">
        <is>
          <t>New Credit Agreement | London Interbank Offered Rate (LIBOR)</t>
        </is>
      </c>
    </row>
    <row r="22">
      <c r="A22" s="3" t="inlineStr">
        <is>
          <t>Long-term debt</t>
        </is>
      </c>
    </row>
    <row r="23">
      <c r="A23" s="4" t="inlineStr">
        <is>
          <t>Interest payment due</t>
        </is>
      </c>
      <c r="G23" s="4" t="inlineStr">
        <is>
          <t>3 months</t>
        </is>
      </c>
    </row>
    <row r="24">
      <c r="A24" s="4" t="inlineStr">
        <is>
          <t>New Credit Agreement | London Interbank Offered Rate (LIBOR) | Minimum</t>
        </is>
      </c>
    </row>
    <row r="25">
      <c r="A25" s="3" t="inlineStr">
        <is>
          <t>Long-term debt</t>
        </is>
      </c>
    </row>
    <row r="26">
      <c r="A26" s="4" t="inlineStr">
        <is>
          <t>Interest rate margin on variable rate basis (as a percent)</t>
        </is>
      </c>
      <c r="G26" s="4" t="inlineStr">
        <is>
          <t>1.00%</t>
        </is>
      </c>
    </row>
    <row r="27">
      <c r="A27" s="4" t="inlineStr">
        <is>
          <t>New Credit Agreement | London Interbank Offered Rate (LIBOR) | Maximum</t>
        </is>
      </c>
    </row>
    <row r="28">
      <c r="A28" s="3" t="inlineStr">
        <is>
          <t>Long-term debt</t>
        </is>
      </c>
    </row>
    <row r="29">
      <c r="A29" s="4" t="inlineStr">
        <is>
          <t>Interest rate margin on variable rate basis (as a percent)</t>
        </is>
      </c>
      <c r="G29" s="4" t="inlineStr">
        <is>
          <t>1.75%</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48" customWidth="1" min="1" max="1"/>
    <col width="14" customWidth="1" min="2" max="2"/>
    <col width="14" customWidth="1" min="3" max="3"/>
    <col width="13" customWidth="1" min="4" max="4"/>
    <col width="13" customWidth="1" min="5" max="5"/>
    <col width="13" customWidth="1" min="6" max="6"/>
    <col width="13" customWidth="1" min="7" max="7"/>
  </cols>
  <sheetData>
    <row r="1">
      <c r="A1" s="1" t="inlineStr">
        <is>
          <t>Income Taxes (Details) - USD ($) $ in Thousands</t>
        </is>
      </c>
      <c r="B1" s="2" t="inlineStr">
        <is>
          <t>Jan. 01, 2018</t>
        </is>
      </c>
      <c r="C1" s="2" t="inlineStr">
        <is>
          <t>Dec. 31, 2017</t>
        </is>
      </c>
      <c r="D1" s="2" t="inlineStr">
        <is>
          <t>May 31, 2020</t>
        </is>
      </c>
      <c r="E1" s="2" t="inlineStr">
        <is>
          <t>May 31, 2019</t>
        </is>
      </c>
      <c r="F1" s="2" t="inlineStr">
        <is>
          <t>May 31, 2020</t>
        </is>
      </c>
      <c r="G1" s="2" t="inlineStr">
        <is>
          <t>May 31, 2019</t>
        </is>
      </c>
    </row>
    <row r="2">
      <c r="A2" s="3" t="inlineStr">
        <is>
          <t>Effective income tax rate</t>
        </is>
      </c>
    </row>
    <row r="3">
      <c r="A3" s="4" t="inlineStr">
        <is>
          <t>Income taxes</t>
        </is>
      </c>
      <c r="D3" s="6" t="n">
        <v>2619</v>
      </c>
      <c r="E3" s="6" t="n">
        <v>3647</v>
      </c>
      <c r="F3" s="6" t="n">
        <v>8254</v>
      </c>
      <c r="G3" s="6" t="n">
        <v>8291</v>
      </c>
    </row>
    <row r="4">
      <c r="A4" s="4" t="inlineStr">
        <is>
          <t>Income before income taxes</t>
        </is>
      </c>
      <c r="D4" s="6" t="n">
        <v>12527</v>
      </c>
      <c r="E4" s="6" t="n">
        <v>12188</v>
      </c>
      <c r="F4" s="6" t="n">
        <v>33403</v>
      </c>
      <c r="G4" s="6" t="n">
        <v>30928</v>
      </c>
    </row>
    <row r="5">
      <c r="A5" s="4" t="inlineStr">
        <is>
          <t>Effective income tax rate</t>
        </is>
      </c>
      <c r="D5" s="4" t="inlineStr">
        <is>
          <t>20.90%</t>
        </is>
      </c>
      <c r="E5" s="4" t="inlineStr">
        <is>
          <t>29.90%</t>
        </is>
      </c>
      <c r="F5" s="4" t="inlineStr">
        <is>
          <t>24.70%</t>
        </is>
      </c>
      <c r="G5" s="4" t="inlineStr">
        <is>
          <t>26.80%</t>
        </is>
      </c>
    </row>
    <row r="6">
      <c r="A6" s="4" t="inlineStr">
        <is>
          <t>Statutory tax rate (as a percent)</t>
        </is>
      </c>
      <c r="B6" s="4" t="inlineStr">
        <is>
          <t>21.00%</t>
        </is>
      </c>
      <c r="C6" s="4" t="inlineStr">
        <is>
          <t>35.00%</t>
        </is>
      </c>
      <c r="F6" s="4" t="inlineStr">
        <is>
          <t>21.00%</t>
        </is>
      </c>
      <c r="G6" s="4" t="inlineStr">
        <is>
          <t>21.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18" customWidth="1" min="5" max="5"/>
    <col width="13" customWidth="1" min="6" max="6"/>
  </cols>
  <sheetData>
    <row r="1">
      <c r="A1" s="1" t="inlineStr">
        <is>
          <t>CONDENSED CONSOLIDATED STATEMENTS OF EQUITY - USD ($) $ in Thousands</t>
        </is>
      </c>
      <c r="B1" s="2" t="inlineStr">
        <is>
          <t>Common Stock</t>
        </is>
      </c>
      <c r="C1" s="2" t="inlineStr">
        <is>
          <t>Additional Paid-In Capital</t>
        </is>
      </c>
      <c r="D1" s="2" t="inlineStr">
        <is>
          <t>Accumulated Other Comprehensive Income (Loss)</t>
        </is>
      </c>
      <c r="E1" s="2" t="inlineStr">
        <is>
          <t>Retained Earnings</t>
        </is>
      </c>
      <c r="F1" s="2" t="inlineStr">
        <is>
          <t>Total</t>
        </is>
      </c>
    </row>
    <row r="2">
      <c r="A2" s="4" t="inlineStr">
        <is>
          <t>Balance at Aug. 31, 2018</t>
        </is>
      </c>
      <c r="B2" s="6" t="n">
        <v>939</v>
      </c>
      <c r="C2" s="6" t="n">
        <v>13104</v>
      </c>
      <c r="D2" s="6" t="n">
        <v>-12336</v>
      </c>
      <c r="E2" s="6" t="n">
        <v>245049</v>
      </c>
      <c r="F2" s="6" t="n">
        <v>246756</v>
      </c>
    </row>
    <row r="3">
      <c r="A3" s="4" t="inlineStr">
        <is>
          <t>Balance (in shares) at Aug. 31, 2018</t>
        </is>
      </c>
      <c r="B3" s="5" t="n">
        <v>9396947</v>
      </c>
    </row>
    <row r="4">
      <c r="A4" s="3" t="inlineStr">
        <is>
          <t>Increase (Decrease) in Stockholders' Equity</t>
        </is>
      </c>
    </row>
    <row r="5">
      <c r="A5" s="4" t="inlineStr">
        <is>
          <t>Restricted stock grants, net of forfeitures</t>
        </is>
      </c>
      <c r="B5" s="6" t="n">
        <v>1</v>
      </c>
      <c r="C5" s="5" t="n">
        <v>-1</v>
      </c>
    </row>
    <row r="6">
      <c r="A6" s="4" t="inlineStr">
        <is>
          <t>Restricted stock grants, net of forfeitures (in shares)</t>
        </is>
      </c>
      <c r="B6" s="5" t="n">
        <v>9308</v>
      </c>
    </row>
    <row r="7">
      <c r="A7" s="4" t="inlineStr">
        <is>
          <t>Amortization of restricted stock grants</t>
        </is>
      </c>
      <c r="C7" s="5" t="n">
        <v>1257</v>
      </c>
      <c r="F7" s="5" t="n">
        <v>1257</v>
      </c>
    </row>
    <row r="8">
      <c r="A8" s="4" t="inlineStr">
        <is>
          <t>Amortization of stock option grants</t>
        </is>
      </c>
      <c r="C8" s="5" t="n">
        <v>375</v>
      </c>
      <c r="F8" s="5" t="n">
        <v>375</v>
      </c>
    </row>
    <row r="9">
      <c r="A9" s="4" t="inlineStr">
        <is>
          <t>Exercise of stock options</t>
        </is>
      </c>
      <c r="B9" s="6" t="n">
        <v>1</v>
      </c>
      <c r="C9" s="5" t="n">
        <v>301</v>
      </c>
      <c r="F9" s="5" t="n">
        <v>302</v>
      </c>
    </row>
    <row r="10">
      <c r="A10" s="4" t="inlineStr">
        <is>
          <t>Exercise of stock options (in shares)</t>
        </is>
      </c>
      <c r="B10" s="5" t="n">
        <v>7022</v>
      </c>
    </row>
    <row r="11">
      <c r="A11" s="4" t="inlineStr">
        <is>
          <t>Common stock received for payment of stock option exercises</t>
        </is>
      </c>
      <c r="C11" s="5" t="n">
        <v>-120</v>
      </c>
      <c r="F11" s="5" t="n">
        <v>-120</v>
      </c>
    </row>
    <row r="12">
      <c r="A12" s="4" t="inlineStr">
        <is>
          <t>Common stock received for payment of stock option exercises (in shares)</t>
        </is>
      </c>
      <c r="B12" s="5" t="n">
        <v>-954</v>
      </c>
    </row>
    <row r="13">
      <c r="A13" s="4" t="inlineStr">
        <is>
          <t>Cash dividend on common stock</t>
        </is>
      </c>
      <c r="E13" s="5" t="n">
        <v>-7522</v>
      </c>
      <c r="F13" s="5" t="n">
        <v>-7522</v>
      </c>
    </row>
    <row r="14">
      <c r="A14" s="4" t="inlineStr">
        <is>
          <t>Change in funded status of pension plans, net of tax</t>
        </is>
      </c>
      <c r="D14" s="5" t="n">
        <v>618</v>
      </c>
      <c r="F14" s="5" t="n">
        <v>618</v>
      </c>
    </row>
    <row r="15">
      <c r="A15" s="4" t="inlineStr">
        <is>
          <t>Foreign currency translation adjustment</t>
        </is>
      </c>
      <c r="D15" s="5" t="n">
        <v>-956</v>
      </c>
      <c r="F15" s="5" t="n">
        <v>-956</v>
      </c>
    </row>
    <row r="16">
      <c r="A16" s="4" t="inlineStr">
        <is>
          <t>Net unrealized gain (loss) on restricted investments, net of tax</t>
        </is>
      </c>
      <c r="D16" s="5" t="n">
        <v>-13</v>
      </c>
      <c r="F16" s="5" t="n">
        <v>-13</v>
      </c>
    </row>
    <row r="17">
      <c r="A17" s="4" t="inlineStr">
        <is>
          <t>Net income</t>
        </is>
      </c>
      <c r="E17" s="5" t="n">
        <v>22637</v>
      </c>
      <c r="F17" s="5" t="n">
        <v>22637</v>
      </c>
    </row>
    <row r="18">
      <c r="A18" s="4" t="inlineStr">
        <is>
          <t>Balance at May. 31, 2019</t>
        </is>
      </c>
      <c r="B18" s="6" t="n">
        <v>941</v>
      </c>
      <c r="C18" s="5" t="n">
        <v>14916</v>
      </c>
      <c r="D18" s="5" t="n">
        <v>-12687</v>
      </c>
      <c r="E18" s="5" t="n">
        <v>260186</v>
      </c>
      <c r="F18" s="5" t="n">
        <v>263356</v>
      </c>
    </row>
    <row r="19">
      <c r="A19" s="4" t="inlineStr">
        <is>
          <t>Balance (in shares) at May. 31, 2019</t>
        </is>
      </c>
      <c r="B19" s="5" t="n">
        <v>9412323</v>
      </c>
    </row>
    <row r="20">
      <c r="A20" s="4" t="inlineStr">
        <is>
          <t>Balance at Feb. 28, 2019</t>
        </is>
      </c>
      <c r="B20" s="6" t="n">
        <v>941</v>
      </c>
      <c r="C20" s="5" t="n">
        <v>14328</v>
      </c>
      <c r="D20" s="5" t="n">
        <v>-11279</v>
      </c>
      <c r="E20" s="5" t="n">
        <v>251645</v>
      </c>
      <c r="F20" s="5" t="n">
        <v>255635</v>
      </c>
    </row>
    <row r="21">
      <c r="A21" s="4" t="inlineStr">
        <is>
          <t>Balance (in shares) at Feb. 28, 2019</t>
        </is>
      </c>
      <c r="B21" s="5" t="n">
        <v>9412323</v>
      </c>
    </row>
    <row r="22">
      <c r="A22" s="3" t="inlineStr">
        <is>
          <t>Increase (Decrease) in Stockholders' Equity</t>
        </is>
      </c>
    </row>
    <row r="23">
      <c r="A23" s="4" t="inlineStr">
        <is>
          <t>Amortization of restricted stock grants</t>
        </is>
      </c>
      <c r="C23" s="5" t="n">
        <v>462</v>
      </c>
      <c r="F23" s="5" t="n">
        <v>462</v>
      </c>
    </row>
    <row r="24">
      <c r="A24" s="4" t="inlineStr">
        <is>
          <t>Amortization of stock option grants</t>
        </is>
      </c>
      <c r="C24" s="5" t="n">
        <v>126</v>
      </c>
      <c r="F24" s="5" t="n">
        <v>126</v>
      </c>
    </row>
    <row r="25">
      <c r="A25" s="4" t="inlineStr">
        <is>
          <t>Change in funded status of pension plans, net of tax</t>
        </is>
      </c>
      <c r="D25" s="5" t="n">
        <v>91</v>
      </c>
      <c r="F25" s="5" t="n">
        <v>91</v>
      </c>
    </row>
    <row r="26">
      <c r="A26" s="4" t="inlineStr">
        <is>
          <t>Foreign currency translation adjustment</t>
        </is>
      </c>
      <c r="D26" s="5" t="n">
        <v>-1494</v>
      </c>
      <c r="F26" s="5" t="n">
        <v>-1494</v>
      </c>
    </row>
    <row r="27">
      <c r="A27" s="4" t="inlineStr">
        <is>
          <t>Net unrealized gain (loss) on restricted investments, net of tax</t>
        </is>
      </c>
      <c r="D27" s="5" t="n">
        <v>-5</v>
      </c>
      <c r="F27" s="5" t="n">
        <v>-5</v>
      </c>
    </row>
    <row r="28">
      <c r="A28" s="4" t="inlineStr">
        <is>
          <t>Net income</t>
        </is>
      </c>
      <c r="E28" s="5" t="n">
        <v>8541</v>
      </c>
      <c r="F28" s="5" t="n">
        <v>8541</v>
      </c>
    </row>
    <row r="29">
      <c r="A29" s="4" t="inlineStr">
        <is>
          <t>Balance at May. 31, 2019</t>
        </is>
      </c>
      <c r="B29" s="6" t="n">
        <v>941</v>
      </c>
      <c r="C29" s="5" t="n">
        <v>14916</v>
      </c>
      <c r="D29" s="5" t="n">
        <v>-12687</v>
      </c>
      <c r="E29" s="5" t="n">
        <v>260186</v>
      </c>
      <c r="F29" s="5" t="n">
        <v>263356</v>
      </c>
    </row>
    <row r="30">
      <c r="A30" s="4" t="inlineStr">
        <is>
          <t>Balance (in shares) at May. 31, 2019</t>
        </is>
      </c>
      <c r="B30" s="5" t="n">
        <v>9412323</v>
      </c>
    </row>
    <row r="31">
      <c r="A31" s="3" t="inlineStr">
        <is>
          <t>Increase (Decrease) in Stockholders' Equity</t>
        </is>
      </c>
    </row>
    <row r="32">
      <c r="A32" s="4" t="inlineStr">
        <is>
          <t>Adoption of new accounting standard | ASU 2014-09</t>
        </is>
      </c>
      <c r="E32" s="5" t="n">
        <v>22</v>
      </c>
      <c r="F32" s="5" t="n">
        <v>22</v>
      </c>
    </row>
    <row r="33">
      <c r="A33" s="4" t="inlineStr">
        <is>
          <t>Balance at Aug. 31, 2019</t>
        </is>
      </c>
      <c r="B33" s="6" t="n">
        <v>940</v>
      </c>
      <c r="C33" s="5" t="n">
        <v>14351</v>
      </c>
      <c r="D33" s="5" t="n">
        <v>-14324</v>
      </c>
      <c r="E33" s="5" t="n">
        <v>270260</v>
      </c>
      <c r="F33" s="5" t="n">
        <v>271227</v>
      </c>
    </row>
    <row r="34">
      <c r="A34" s="4" t="inlineStr">
        <is>
          <t>Balance (in shares) at Aug. 31, 2019</t>
        </is>
      </c>
      <c r="B34" s="5" t="n">
        <v>9400748</v>
      </c>
    </row>
    <row r="35">
      <c r="A35" s="3" t="inlineStr">
        <is>
          <t>Increase (Decrease) in Stockholders' Equity</t>
        </is>
      </c>
    </row>
    <row r="36">
      <c r="A36" s="4" t="inlineStr">
        <is>
          <t>Restricted stock grants, net of forfeitures</t>
        </is>
      </c>
      <c r="B36" s="6" t="n">
        <v>5</v>
      </c>
      <c r="C36" s="5" t="n">
        <v>-5</v>
      </c>
    </row>
    <row r="37">
      <c r="A37" s="4" t="inlineStr">
        <is>
          <t>Restricted stock grants, net of forfeitures (in shares)</t>
        </is>
      </c>
      <c r="B37" s="5" t="n">
        <v>44879</v>
      </c>
    </row>
    <row r="38">
      <c r="A38" s="4" t="inlineStr">
        <is>
          <t>Amortization of restricted stock grants</t>
        </is>
      </c>
      <c r="C38" s="5" t="n">
        <v>1686</v>
      </c>
      <c r="F38" s="5" t="n">
        <v>1686</v>
      </c>
    </row>
    <row r="39">
      <c r="A39" s="4" t="inlineStr">
        <is>
          <t>Amortization of stock option grants</t>
        </is>
      </c>
      <c r="C39" s="5" t="n">
        <v>687</v>
      </c>
      <c r="F39" s="5" t="n">
        <v>687</v>
      </c>
    </row>
    <row r="40">
      <c r="A40" s="4" t="inlineStr">
        <is>
          <t>Exercise of stock options</t>
        </is>
      </c>
      <c r="C40" s="5" t="n">
        <v>123</v>
      </c>
      <c r="F40" s="5" t="n">
        <v>123</v>
      </c>
    </row>
    <row r="41">
      <c r="A41" s="4" t="inlineStr">
        <is>
          <t>Exercise of stock options (in shares)</t>
        </is>
      </c>
      <c r="B41" s="5" t="n">
        <v>3618</v>
      </c>
    </row>
    <row r="42">
      <c r="A42" s="4" t="inlineStr">
        <is>
          <t>Common stock received for payment of stock option exercises</t>
        </is>
      </c>
      <c r="C42" s="5" t="n">
        <v>-123</v>
      </c>
      <c r="F42" s="5" t="n">
        <v>-123</v>
      </c>
    </row>
    <row r="43">
      <c r="A43" s="4" t="inlineStr">
        <is>
          <t>Common stock received for payment of stock option exercises (in shares)</t>
        </is>
      </c>
      <c r="B43" s="5" t="n">
        <v>-1057</v>
      </c>
    </row>
    <row r="44">
      <c r="A44" s="4" t="inlineStr">
        <is>
          <t>Common stock retained to pay statutory minimum withholding taxes on common stock</t>
        </is>
      </c>
      <c r="C44" s="5" t="n">
        <v>-484</v>
      </c>
      <c r="F44" s="5" t="n">
        <v>-484</v>
      </c>
    </row>
    <row r="45">
      <c r="A45" s="4" t="inlineStr">
        <is>
          <t>Common stock retained to pay statutory minimum withholding taxes on common stock (in shares)</t>
        </is>
      </c>
      <c r="B45" s="5" t="n">
        <v>-5790</v>
      </c>
    </row>
    <row r="46">
      <c r="A46" s="4" t="inlineStr">
        <is>
          <t>Cash dividend on common stock</t>
        </is>
      </c>
      <c r="E46" s="5" t="n">
        <v>-7539</v>
      </c>
      <c r="F46" s="5" t="n">
        <v>-7539</v>
      </c>
    </row>
    <row r="47">
      <c r="A47" s="4" t="inlineStr">
        <is>
          <t>Change in funded status of pension plans, net of tax</t>
        </is>
      </c>
      <c r="D47" s="5" t="n">
        <v>444</v>
      </c>
      <c r="F47" s="5" t="n">
        <v>444</v>
      </c>
    </row>
    <row r="48">
      <c r="A48" s="4" t="inlineStr">
        <is>
          <t>Foreign currency translation adjustment</t>
        </is>
      </c>
      <c r="D48" s="5" t="n">
        <v>318</v>
      </c>
      <c r="F48" s="5" t="n">
        <v>318</v>
      </c>
    </row>
    <row r="49">
      <c r="A49" s="4" t="inlineStr">
        <is>
          <t>Net unrealized gain (loss) on restricted investments, net of tax</t>
        </is>
      </c>
      <c r="D49" s="5" t="n">
        <v>5</v>
      </c>
      <c r="F49" s="5" t="n">
        <v>5</v>
      </c>
    </row>
    <row r="50">
      <c r="A50" s="4" t="inlineStr">
        <is>
          <t>Net income</t>
        </is>
      </c>
      <c r="E50" s="5" t="n">
        <v>25149</v>
      </c>
      <c r="F50" s="5" t="n">
        <v>25149</v>
      </c>
    </row>
    <row r="51">
      <c r="A51" s="4" t="inlineStr">
        <is>
          <t>Balance at May. 31, 2020</t>
        </is>
      </c>
      <c r="B51" s="6" t="n">
        <v>945</v>
      </c>
      <c r="C51" s="5" t="n">
        <v>16235</v>
      </c>
      <c r="D51" s="5" t="n">
        <v>-14945</v>
      </c>
      <c r="E51" s="5" t="n">
        <v>289258</v>
      </c>
      <c r="F51" s="5" t="n">
        <v>291493</v>
      </c>
    </row>
    <row r="52">
      <c r="A52" s="4" t="inlineStr">
        <is>
          <t>Balance (in shares) at May. 31, 2020</t>
        </is>
      </c>
      <c r="B52" s="5" t="n">
        <v>9442398</v>
      </c>
    </row>
    <row r="53">
      <c r="A53" s="4" t="inlineStr">
        <is>
          <t>Balance at Feb. 29, 2020</t>
        </is>
      </c>
      <c r="B53" s="6" t="n">
        <v>945</v>
      </c>
      <c r="C53" s="5" t="n">
        <v>15882</v>
      </c>
      <c r="D53" s="5" t="n">
        <v>-14060</v>
      </c>
      <c r="E53" s="5" t="n">
        <v>279350</v>
      </c>
      <c r="F53" s="5" t="n">
        <v>282117</v>
      </c>
    </row>
    <row r="54">
      <c r="A54" s="4" t="inlineStr">
        <is>
          <t>Balance (in shares) at Feb. 29, 2020</t>
        </is>
      </c>
      <c r="B54" s="5" t="n">
        <v>9448620</v>
      </c>
    </row>
    <row r="55">
      <c r="A55" s="3" t="inlineStr">
        <is>
          <t>Increase (Decrease) in Stockholders' Equity</t>
        </is>
      </c>
    </row>
    <row r="56">
      <c r="A56" s="4" t="inlineStr">
        <is>
          <t>Restricted stock grants, net of forfeitures (in shares)</t>
        </is>
      </c>
      <c r="B56" s="5" t="n">
        <v>-432</v>
      </c>
    </row>
    <row r="57">
      <c r="A57" s="4" t="inlineStr">
        <is>
          <t>Amortization of restricted stock grants</t>
        </is>
      </c>
      <c r="C57" s="5" t="n">
        <v>606</v>
      </c>
      <c r="F57" s="5" t="n">
        <v>606</v>
      </c>
    </row>
    <row r="58">
      <c r="A58" s="4" t="inlineStr">
        <is>
          <t>Amortization of stock option grants</t>
        </is>
      </c>
      <c r="C58" s="5" t="n">
        <v>231</v>
      </c>
      <c r="F58" s="5" t="n">
        <v>231</v>
      </c>
    </row>
    <row r="59">
      <c r="A59" s="4" t="inlineStr">
        <is>
          <t>Common stock retained to pay statutory minimum withholding taxes on common stock</t>
        </is>
      </c>
      <c r="C59" s="5" t="n">
        <v>-484</v>
      </c>
      <c r="F59" s="5" t="n">
        <v>-484</v>
      </c>
    </row>
    <row r="60">
      <c r="A60" s="4" t="inlineStr">
        <is>
          <t>Common stock retained to pay statutory minimum withholding taxes on common stock (in shares)</t>
        </is>
      </c>
      <c r="B60" s="5" t="n">
        <v>-5790</v>
      </c>
    </row>
    <row r="61">
      <c r="A61" s="4" t="inlineStr">
        <is>
          <t>Change in funded status of pension plans, net of tax</t>
        </is>
      </c>
      <c r="D61" s="5" t="n">
        <v>185</v>
      </c>
      <c r="F61" s="5" t="n">
        <v>185</v>
      </c>
    </row>
    <row r="62">
      <c r="A62" s="4" t="inlineStr">
        <is>
          <t>Foreign currency translation adjustment</t>
        </is>
      </c>
      <c r="D62" s="5" t="n">
        <v>-1077</v>
      </c>
      <c r="F62" s="5" t="n">
        <v>-1077</v>
      </c>
    </row>
    <row r="63">
      <c r="A63" s="4" t="inlineStr">
        <is>
          <t>Net unrealized gain (loss) on restricted investments, net of tax</t>
        </is>
      </c>
      <c r="D63" s="5" t="n">
        <v>7</v>
      </c>
      <c r="F63" s="5" t="n">
        <v>7</v>
      </c>
    </row>
    <row r="64">
      <c r="A64" s="4" t="inlineStr">
        <is>
          <t>Net income</t>
        </is>
      </c>
      <c r="E64" s="5" t="n">
        <v>9908</v>
      </c>
      <c r="F64" s="5" t="n">
        <v>9908</v>
      </c>
    </row>
    <row r="65">
      <c r="A65" s="4" t="inlineStr">
        <is>
          <t>Balance at May. 31, 2020</t>
        </is>
      </c>
      <c r="B65" s="6" t="n">
        <v>945</v>
      </c>
      <c r="C65" s="6" t="n">
        <v>16235</v>
      </c>
      <c r="D65" s="5" t="n">
        <v>-14945</v>
      </c>
      <c r="E65" s="5" t="n">
        <v>289258</v>
      </c>
      <c r="F65" s="6" t="n">
        <v>291493</v>
      </c>
    </row>
    <row r="66">
      <c r="A66" s="4" t="inlineStr">
        <is>
          <t>Balance (in shares) at May. 31, 2020</t>
        </is>
      </c>
      <c r="B66" s="5" t="n">
        <v>9442398</v>
      </c>
    </row>
    <row r="67">
      <c r="A67" s="3" t="inlineStr">
        <is>
          <t>Increase (Decrease) in Stockholders' Equity</t>
        </is>
      </c>
    </row>
    <row r="68">
      <c r="A68" s="4" t="inlineStr">
        <is>
          <t>Adoption of new accounting standard | ASU 2018-02</t>
        </is>
      </c>
      <c r="D68" s="5" t="n">
        <v>-1388</v>
      </c>
      <c r="E68" s="6" t="n">
        <v>1388</v>
      </c>
    </row>
    <row r="69">
      <c r="A69" s="4" t="inlineStr">
        <is>
          <t>Adoption of new accounting standard</t>
        </is>
      </c>
      <c r="D69" s="6" t="n">
        <v>-138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STATEMENTS OF EQUITY (Parenthetical) - USD ($) $ in Thousands</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3" t="inlineStr">
        <is>
          <t>STATEMENTS OF EQUITY</t>
        </is>
      </c>
    </row>
    <row r="4">
      <c r="A4" s="4" t="inlineStr">
        <is>
          <t>Change in funded status of pension plans, tax</t>
        </is>
      </c>
      <c r="B4" s="6" t="n">
        <v>65</v>
      </c>
      <c r="C4" s="6" t="n">
        <v>34</v>
      </c>
      <c r="D4" s="6" t="n">
        <v>156</v>
      </c>
      <c r="E4" s="6" t="n">
        <v>218</v>
      </c>
    </row>
    <row r="5">
      <c r="A5" s="4" t="inlineStr">
        <is>
          <t>Net unrealized gain (loss) on restricted investments, tax</t>
        </is>
      </c>
      <c r="B5" s="6" t="n">
        <v>4</v>
      </c>
      <c r="C5" s="6" t="n">
        <v>-1</v>
      </c>
      <c r="D5" s="6" t="n">
        <v>3</v>
      </c>
      <c r="E5" s="6" t="n">
        <v>-5</v>
      </c>
    </row>
    <row r="6">
      <c r="A6" s="4" t="inlineStr">
        <is>
          <t>Cash dividend on common stock per share (in dollars per share)</t>
        </is>
      </c>
      <c r="D6" s="7" t="n">
        <v>0.8</v>
      </c>
      <c r="E6" s="7" t="n">
        <v>0.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ASH FLOWS - USD ($) $ in Thousands</t>
        </is>
      </c>
      <c r="B1" s="2" t="inlineStr">
        <is>
          <t>9 Months Ended</t>
        </is>
      </c>
    </row>
    <row r="2">
      <c r="B2" s="2" t="inlineStr">
        <is>
          <t>May 31, 2020</t>
        </is>
      </c>
      <c r="C2" s="2" t="inlineStr">
        <is>
          <t>May 31, 2019</t>
        </is>
      </c>
    </row>
    <row r="3">
      <c r="A3" s="3" t="inlineStr">
        <is>
          <t>CASH FLOWS FROM OPERATING ACTIVITIES</t>
        </is>
      </c>
    </row>
    <row r="4">
      <c r="A4" s="4" t="inlineStr">
        <is>
          <t>Net income</t>
        </is>
      </c>
      <c r="B4" s="6" t="n">
        <v>25149</v>
      </c>
      <c r="C4" s="6" t="n">
        <v>22637</v>
      </c>
    </row>
    <row r="5">
      <c r="A5" s="3" t="inlineStr">
        <is>
          <t>Adjustments to reconcile net income to net cash provided by operating activities</t>
        </is>
      </c>
    </row>
    <row r="6">
      <c r="A6" s="4" t="inlineStr">
        <is>
          <t>Gain on sale of real estate</t>
        </is>
      </c>
      <c r="B6" s="5" t="n">
        <v>-760</v>
      </c>
    </row>
    <row r="7">
      <c r="A7" s="4" t="inlineStr">
        <is>
          <t>Loss on impairment of goodwill (Note 7)</t>
        </is>
      </c>
      <c r="C7" s="5" t="n">
        <v>2410</v>
      </c>
    </row>
    <row r="8">
      <c r="A8" s="4" t="inlineStr">
        <is>
          <t>Depreciation</t>
        </is>
      </c>
      <c r="B8" s="5" t="n">
        <v>2989</v>
      </c>
      <c r="C8" s="5" t="n">
        <v>3634</v>
      </c>
    </row>
    <row r="9">
      <c r="A9" s="4" t="inlineStr">
        <is>
          <t>Amortization</t>
        </is>
      </c>
      <c r="B9" s="5" t="n">
        <v>8724</v>
      </c>
      <c r="C9" s="5" t="n">
        <v>9339</v>
      </c>
    </row>
    <row r="10">
      <c r="A10" s="4" t="inlineStr">
        <is>
          <t>(Recovery) provision for allowance for doubtful accounts</t>
        </is>
      </c>
      <c r="B10" s="5" t="n">
        <v>-307</v>
      </c>
      <c r="C10" s="5" t="n">
        <v>166</v>
      </c>
    </row>
    <row r="11">
      <c r="A11" s="4" t="inlineStr">
        <is>
          <t>Stock-based compensation</t>
        </is>
      </c>
      <c r="B11" s="5" t="n">
        <v>2373</v>
      </c>
      <c r="C11" s="5" t="n">
        <v>1632</v>
      </c>
    </row>
    <row r="12">
      <c r="A12" s="4" t="inlineStr">
        <is>
          <t>Realized (loss) gain on restricted investments</t>
        </is>
      </c>
      <c r="B12" s="5" t="n">
        <v>-32</v>
      </c>
      <c r="C12" s="5" t="n">
        <v>-2</v>
      </c>
    </row>
    <row r="13">
      <c r="A13" s="4" t="inlineStr">
        <is>
          <t>Pension curtailment and settlement loss</t>
        </is>
      </c>
      <c r="B13" s="5" t="n">
        <v>75</v>
      </c>
      <c r="C13" s="5" t="n">
        <v>484</v>
      </c>
    </row>
    <row r="14">
      <c r="A14" s="4" t="inlineStr">
        <is>
          <t>Deferred taxes</t>
        </is>
      </c>
      <c r="B14" s="5" t="n">
        <v>-15</v>
      </c>
      <c r="C14" s="5" t="n">
        <v>-581</v>
      </c>
    </row>
    <row r="15">
      <c r="A15" s="3" t="inlineStr">
        <is>
          <t>Increase (decrease) from changes in assets and liabilities</t>
        </is>
      </c>
    </row>
    <row r="16">
      <c r="A16" s="4" t="inlineStr">
        <is>
          <t>Accounts receivable</t>
        </is>
      </c>
      <c r="B16" s="5" t="n">
        <v>3656</v>
      </c>
      <c r="C16" s="5" t="n">
        <v>3164</v>
      </c>
    </row>
    <row r="17">
      <c r="A17" s="4" t="inlineStr">
        <is>
          <t>Inventory</t>
        </is>
      </c>
      <c r="B17" s="5" t="n">
        <v>1835</v>
      </c>
      <c r="C17" s="5" t="n">
        <v>-6135</v>
      </c>
    </row>
    <row r="18">
      <c r="A18" s="4" t="inlineStr">
        <is>
          <t>Prepaid expenses and other assets</t>
        </is>
      </c>
      <c r="B18" s="5" t="n">
        <v>-154</v>
      </c>
      <c r="C18" s="5" t="n">
        <v>-504</v>
      </c>
    </row>
    <row r="19">
      <c r="A19" s="4" t="inlineStr">
        <is>
          <t>Accounts payable</t>
        </is>
      </c>
      <c r="B19" s="5" t="n">
        <v>-183</v>
      </c>
      <c r="C19" s="5" t="n">
        <v>-4574</v>
      </c>
    </row>
    <row r="20">
      <c r="A20" s="4" t="inlineStr">
        <is>
          <t>Accrued compensation and other expenses</t>
        </is>
      </c>
      <c r="B20" s="5" t="n">
        <v>-1263</v>
      </c>
      <c r="C20" s="5" t="n">
        <v>-1912</v>
      </c>
    </row>
    <row r="21">
      <c r="A21" s="4" t="inlineStr">
        <is>
          <t>Accrued income taxes</t>
        </is>
      </c>
      <c r="B21" s="5" t="n">
        <v>578</v>
      </c>
      <c r="C21" s="5" t="n">
        <v>517</v>
      </c>
    </row>
    <row r="22">
      <c r="A22" s="4" t="inlineStr">
        <is>
          <t>Net cash provided by operating activities</t>
        </is>
      </c>
      <c r="B22" s="5" t="n">
        <v>42665</v>
      </c>
      <c r="C22" s="5" t="n">
        <v>30275</v>
      </c>
    </row>
    <row r="23">
      <c r="A23" s="3" t="inlineStr">
        <is>
          <t>CASH FLOWS FROM INVESTING ACTIVITIES</t>
        </is>
      </c>
    </row>
    <row r="24">
      <c r="A24" s="4" t="inlineStr">
        <is>
          <t>Purchases of property, plant and equipment</t>
        </is>
      </c>
      <c r="B24" s="5" t="n">
        <v>-1044</v>
      </c>
      <c r="C24" s="5" t="n">
        <v>-1841</v>
      </c>
    </row>
    <row r="25">
      <c r="A25" s="4" t="inlineStr">
        <is>
          <t>Cost to acquire intangible assets</t>
        </is>
      </c>
      <c r="C25" s="5" t="n">
        <v>-36</v>
      </c>
    </row>
    <row r="26">
      <c r="A26" s="4" t="inlineStr">
        <is>
          <t>Proceeds from sale of real estate</t>
        </is>
      </c>
      <c r="B26" s="5" t="n">
        <v>1810</v>
      </c>
    </row>
    <row r="27">
      <c r="A27" s="4" t="inlineStr">
        <is>
          <t>Proceeds from sale of businesses</t>
        </is>
      </c>
      <c r="C27" s="5" t="n">
        <v>400</v>
      </c>
    </row>
    <row r="28">
      <c r="A28" s="4" t="inlineStr">
        <is>
          <t>Changes in restricted investments</t>
        </is>
      </c>
      <c r="B28" s="5" t="n">
        <v>-115</v>
      </c>
      <c r="C28" s="5" t="n">
        <v>-86</v>
      </c>
    </row>
    <row r="29">
      <c r="A29" s="4" t="inlineStr">
        <is>
          <t>Net cash provided by (used in) investing activities</t>
        </is>
      </c>
      <c r="B29" s="5" t="n">
        <v>651</v>
      </c>
      <c r="C29" s="5" t="n">
        <v>-1563</v>
      </c>
    </row>
    <row r="30">
      <c r="A30" s="3" t="inlineStr">
        <is>
          <t>CASH FLOWS FROM FINANCING ACTIVITIES</t>
        </is>
      </c>
    </row>
    <row r="31">
      <c r="A31" s="4" t="inlineStr">
        <is>
          <t>Payments of principal on debt</t>
        </is>
      </c>
      <c r="C31" s="5" t="n">
        <v>-25000</v>
      </c>
    </row>
    <row r="32">
      <c r="A32" s="4" t="inlineStr">
        <is>
          <t>Dividend paid</t>
        </is>
      </c>
      <c r="B32" s="5" t="n">
        <v>-7539</v>
      </c>
      <c r="C32" s="5" t="n">
        <v>-7522</v>
      </c>
    </row>
    <row r="33">
      <c r="A33" s="4" t="inlineStr">
        <is>
          <t>Proceeds from exercise of common stock options</t>
        </is>
      </c>
      <c r="C33" s="5" t="n">
        <v>182</v>
      </c>
    </row>
    <row r="34">
      <c r="A34" s="4" t="inlineStr">
        <is>
          <t>Payments of taxes on stock options and restricted stock</t>
        </is>
      </c>
      <c r="B34" s="5" t="n">
        <v>-484</v>
      </c>
    </row>
    <row r="35">
      <c r="A35" s="4" t="inlineStr">
        <is>
          <t>Net cash used in financing activities</t>
        </is>
      </c>
      <c r="B35" s="5" t="n">
        <v>-8023</v>
      </c>
      <c r="C35" s="5" t="n">
        <v>-32340</v>
      </c>
    </row>
    <row r="36">
      <c r="A36" s="4" t="inlineStr">
        <is>
          <t>INCREASE IN CASH &amp; CASH EQUIVALENTS</t>
        </is>
      </c>
      <c r="B36" s="5" t="n">
        <v>35293</v>
      </c>
      <c r="C36" s="5" t="n">
        <v>-3628</v>
      </c>
    </row>
    <row r="37">
      <c r="A37" s="4" t="inlineStr">
        <is>
          <t>Effect of foreign exchange rates on cash</t>
        </is>
      </c>
      <c r="B37" s="5" t="n">
        <v>195</v>
      </c>
      <c r="C37" s="5" t="n">
        <v>-562</v>
      </c>
    </row>
    <row r="38">
      <c r="A38" s="4" t="inlineStr">
        <is>
          <t>CASH AND CASH EQUIVALENTS, BEGINNING OF PERIOD</t>
        </is>
      </c>
      <c r="B38" s="5" t="n">
        <v>47771</v>
      </c>
      <c r="C38" s="5" t="n">
        <v>34828</v>
      </c>
    </row>
    <row r="39">
      <c r="A39" s="4" t="inlineStr">
        <is>
          <t>CASH AND CASH EQUIVALENTS, END OF PERIOD</t>
        </is>
      </c>
      <c r="B39" s="5" t="n">
        <v>83259</v>
      </c>
      <c r="C39" s="5" t="n">
        <v>30638</v>
      </c>
    </row>
    <row r="40">
      <c r="A40" s="3" t="inlineStr">
        <is>
          <t>Non-cash Investing and Financing Activities</t>
        </is>
      </c>
    </row>
    <row r="41">
      <c r="A41" s="4" t="inlineStr">
        <is>
          <t>Common stock received for payment of stock option exercises</t>
        </is>
      </c>
      <c r="B41" s="5" t="n">
        <v>123</v>
      </c>
      <c r="C41" s="5" t="n">
        <v>120</v>
      </c>
    </row>
    <row r="42">
      <c r="A42" s="4" t="inlineStr">
        <is>
          <t>Property, plant and equipment additions included in accounts payable</t>
        </is>
      </c>
      <c r="B42" s="6" t="n">
        <v>236</v>
      </c>
      <c r="C42" s="6" t="n">
        <v>21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asis of Financial Statement Presentation</t>
        </is>
      </c>
      <c r="B1" s="2" t="inlineStr">
        <is>
          <t>9 Months Ended</t>
        </is>
      </c>
    </row>
    <row r="2">
      <c r="B2" s="2" t="inlineStr">
        <is>
          <t>May 31, 2020</t>
        </is>
      </c>
    </row>
    <row r="3">
      <c r="A3" s="3" t="inlineStr">
        <is>
          <t>Basis of Financial Statement Presentation</t>
        </is>
      </c>
    </row>
    <row r="4">
      <c r="A4" s="4" t="inlineStr">
        <is>
          <t>Basis of Financial Statement Presentation</t>
        </is>
      </c>
      <c r="B4" s="4" t="inlineStr">
        <is>
          <t>Note 1 — Basis of Financial Statement Presentatio
Description of Business
Chase Corporation (the “Company,” “Chase,” “we,” or “us”), a global specialty chemicals company founded in 1946, is a leading manufacturer of protective materials for high-reliability applications across diverse market sectors. The Company’s strategy is to maximize the performance of its core businesses and brands while seeking future opportunities through strategic acquisitions. Through investments in facilities, systems and organizational consolidation the Company seeks to improve performance and gain economies of scale.
Basis of Presentation
The accompanying unaudited condensed consolidated financial statements have been prepared in accordance with United States of America generally accepted accounting principles (“U.S. GAAP”) for interim financial reporting, and instructions to Form 10-Q and Rule 10-01 of Regulation S-X. Therefore, they do not include all information and footnote disclosures necessary for a complete presentation of Chase Corporation’s financial position, results of operations and cash flows in conformity with generally accepted accounting principles. The year-end condensed balance sheet was derived from audited financial statements but does not include all disclosures required by accounting principles generally accepted in the United States of America. Chase Corporation filed audited consolidated financial statements which included all information and notes necessary for such a complete presentation for the three years ended August 31, 2019 in conjunction with its 2019 Annual Report on Form 10-K. Certain immaterial reclassifications have been made to the prior year amounts to conform to the current year’s presentation.
The results of operations for the interim period ended May 31, 2020 are not necessarily indicative of the results to be expected for any future period or the entire fiscal year. These interim condensed consolidated financial statements should be read in conjunction with the audited consolidated financial statements for the year ended August 31, 2019 which are contained in the Company’s 2019 Annual Report on Form 10-K.
The accompanying unaudited condensed consolidated financial statements contain all adjustments (consisting of normal recurring items) that are, in the opinion of management, necessary for a fair statement of the Company’s financial position as of May 31, 2020, and the results of its operations, comprehensive income, changes in equity and cash flows for the interim periods ended May 31, 2020 and 2019.
The financial statements include the accounts of the Company and its wholly owned subsidiaries. All intercompany transactions and balances have been eliminated in consolidation. The Company uses the U.S. dollar as the reporting currency for financial reporting. The financial position and results of operations of the Company’s U.K.-based operations are measured using the British pound as the functional currency. The financial position and results of operations of the Company’s operations based in France are measured using the euro as the functional currency. The financial position and results of the Company’s HumiSeal India Private Limited business are measured using the Indian rupee as the functional currency. The functional currency for all Chase Corporation’s other operations is the U.S. dollar. Foreign currency translation gains and losses are determined using current exchange rates for monetary items and historical exchange rates for other balance sheet items and are recorded as a change in other comprehensive income. Transaction gains and losses generated from the remeasurement of assets and liabilities denominated in currencies other than the functional currency of each applicable operation are included in other income (expense) on the condensed consolidated statements of operations, and were $155 and ($451) for the three- and nine-month periods ended May 31, 2020, respectively, and $135 and ($281) for the three- and nine-month periods ended May 31, 2019, respectively.
Other Business Developments
The second and third fiscal quarters of 2020 saw the global spread of the coronavirus pandemic (COVID-19), which grew to create significant volatility, uncertainty and global economic disruption. During the third fiscal quarter, the Company implemented changes to its cost structure designed to address market changes brought by COVID-19 and demonstrate its commitment to fiscal prudence: (a) the Company made a targeted reduction in its global workforce, contemplated pre-pandemic but catalyzed by COVID-19, which resulted in the recognition of $183 in severance costs during the period; and (b) the Company also instituted a temporary 20% reduction in the base salaries of its named executive officers and select members of senior management, as well as the cash compensation of the non-employee members of its Board of Directors. The reduction in force, which impacted operations in the Company’s U.S. facilities, and the adjustments in compensation, were both effective May 2020.
During the first quarter of fiscal 2020, the Company commissioned third party led studies regarding the potential upgrading of the Company’s current worldwide ERP system. Chase is currently reviewing the data and recommendations provided by the study and may further utilize third-party engineering, IT and other professional services firms in the future for similar work, as well as work around the facilities rationalization and consolidation initiative. The Company recognized $150 in expense related to these services in the first quarter of fiscal 2020, with no expense recognized in the second or third fiscal quarters. Given the ongoing nature of the review, an estimate of future costs, including those that may be capitalized, cannot currently be determined.
During the third quarter of fiscal 2019, Chase began moving the pulling and detection operations housed in its Granite Falls, NC location to its Hickory, NC facility. This is in line with the Company’s ongoing initiative to consolidate its manufacturing plants and streamline its existing processes. At the time, the pulling and detection operations were the only Chase-owned production operations in Granite Falls, NC, with the remaining portions of the building being either utilized for research and development or leased to a third party. The process of moving, including moving internal research and development capabilities, was substantially completed during the second quarter of fiscal 2020. The Company recognized $60 and $559 in expense related to the move in the three-month and six-month periods ended February 29, 2020, respectively, having recognized $526 in expense during the second half of fiscal 2019. No costs were recognized in the three months ended May 31, 2020, and future costs related to this move are not anticipated to be significant to the condensed consolidated financial statements.
On June 25, 2018, the Company announced to its employees the planned closing of its Pawtucket, RI manufacturing facility effective August 31, 2018. This is in line with the Company’s ongoing efforts to consolidate its manufacturing plants and streamline its existing processes. The manufacture of products previously produced in the Pawtucket, RI facility was substantially moved to Company facilities in Oxford, MA and Lenoir, NC during a two-month transition period. In the fourth quarter of fiscal 2018, the Company expensed $1,272 related to the closure. The Company also recognized $260 in expense related to the move in the three-month period ended November 30, 2018, with no additional expense recognized in the remainder of fiscal 2019. The Company completed the sale of its Pawtucket, RI location to a third party in the third quarter of fiscal 2020 for net proceeds totaling $1,810, recognizing a gain on sale of real estate of $760. Also, during the third quarter of fiscal 2020, the Company recognized $85 in final Pawtucket, RI transition and exit costs, with no further costs related to this initiative anticipated in future periods.
Significant Accounting Policies
The Company’s significant accounting policies are detailed in Note 1 — “Summary of Significant Accounting Policies” within Item 8 of the Company’s Annual Report on Form 10-K for the year ended August 31, 2019. Management believes that there have been no material changes during the nine months ended May 31, 2020 to the critical accounting policies reported in the Company’s Annual Report on Form 10-K for the fiscal year ended August 31,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8T16:50:11Z</dcterms:created>
  <dcterms:modified xmlns:dcterms="http://purl.org/dc/terms/" xmlns:xsi="http://www.w3.org/2001/XMLSchema-instance" xsi:type="dcterms:W3CDTF">2020-07-08T16:50:11Z</dcterms:modified>
</cp:coreProperties>
</file>